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USINESS BACKG" sheetId="7" state="visible" r:id="rId7"/>
    <sheet xmlns:r="http://schemas.openxmlformats.org/officeDocument/2006/relationships" name="SUMMARY OF SIGNIFICANT ACCOUNTI" sheetId="8" state="visible" r:id="rId8"/>
    <sheet xmlns:r="http://schemas.openxmlformats.org/officeDocument/2006/relationships" name="ACCOUNTS AND RETENTION RECEIVAB" sheetId="9" state="visible" r:id="rId9"/>
    <sheet xmlns:r="http://schemas.openxmlformats.org/officeDocument/2006/relationships" name="INVENTORIES" sheetId="10" state="visible" r:id="rId10"/>
    <sheet xmlns:r="http://schemas.openxmlformats.org/officeDocument/2006/relationships" name="PREPAYMENTS AND OTHER RECEIVABL" sheetId="11" state="visible" r:id="rId11"/>
    <sheet xmlns:r="http://schemas.openxmlformats.org/officeDocument/2006/relationships" name="PROPERTY, PLANT AND EQUIPMENT" sheetId="12" state="visible" r:id="rId12"/>
    <sheet xmlns:r="http://schemas.openxmlformats.org/officeDocument/2006/relationships" name="LAND USE RIGHT" sheetId="13" state="visible" r:id="rId13"/>
    <sheet xmlns:r="http://schemas.openxmlformats.org/officeDocument/2006/relationships" name="CONSTRUCTION IN PROGRESS" sheetId="14" state="visible" r:id="rId14"/>
    <sheet xmlns:r="http://schemas.openxmlformats.org/officeDocument/2006/relationships" name="SHORT-TERM BANK BORROWINGS" sheetId="15" state="visible" r:id="rId15"/>
    <sheet xmlns:r="http://schemas.openxmlformats.org/officeDocument/2006/relationships" name="AMOUNT DUE TO A RELATED PARTY" sheetId="16" state="visible" r:id="rId16"/>
    <sheet xmlns:r="http://schemas.openxmlformats.org/officeDocument/2006/relationships" name="OTHER PAYABLES AND ACCRUED LIAB"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HINA CONTRIBUTION PLAN" sheetId="21" state="visible" r:id="rId21"/>
    <sheet xmlns:r="http://schemas.openxmlformats.org/officeDocument/2006/relationships" name="STATUTORY RESERVES" sheetId="22" state="visible" r:id="rId22"/>
    <sheet xmlns:r="http://schemas.openxmlformats.org/officeDocument/2006/relationships" name="CONCENTRATIONS OF RISK"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ORGANIZATION AND BUSINESS BAC27" sheetId="27" state="visible" r:id="rId27"/>
    <sheet xmlns:r="http://schemas.openxmlformats.org/officeDocument/2006/relationships" name="SUMMARY OF SIGNIFICANT ACCOUN28" sheetId="28" state="visible" r:id="rId28"/>
    <sheet xmlns:r="http://schemas.openxmlformats.org/officeDocument/2006/relationships" name="ACCOUNTS AND RETENTION RECEIV29" sheetId="29" state="visible" r:id="rId29"/>
    <sheet xmlns:r="http://schemas.openxmlformats.org/officeDocument/2006/relationships" name="INVENTORIES (Tables)" sheetId="30" state="visible" r:id="rId30"/>
    <sheet xmlns:r="http://schemas.openxmlformats.org/officeDocument/2006/relationships" name="PREPAYMENTS AND OTHER RECEIVA31" sheetId="31" state="visible" r:id="rId31"/>
    <sheet xmlns:r="http://schemas.openxmlformats.org/officeDocument/2006/relationships" name="PROPERTY, PLANT AND EQUIPMENT (" sheetId="32" state="visible" r:id="rId32"/>
    <sheet xmlns:r="http://schemas.openxmlformats.org/officeDocument/2006/relationships" name="LAND USE RIGHT (Tables)" sheetId="33" state="visible" r:id="rId33"/>
    <sheet xmlns:r="http://schemas.openxmlformats.org/officeDocument/2006/relationships" name="SHORT-TERM BANK BORROWINGS (Tab" sheetId="34" state="visible" r:id="rId34"/>
    <sheet xmlns:r="http://schemas.openxmlformats.org/officeDocument/2006/relationships" name="OTHER PAYABLES AND ACCRUED LI35" sheetId="35" state="visible" r:id="rId35"/>
    <sheet xmlns:r="http://schemas.openxmlformats.org/officeDocument/2006/relationships" name="INCOME TAXES (Tables)" sheetId="36" state="visible" r:id="rId36"/>
    <sheet xmlns:r="http://schemas.openxmlformats.org/officeDocument/2006/relationships" name="NET LOSS PER SHARE (Tables)" sheetId="37" state="visible" r:id="rId37"/>
    <sheet xmlns:r="http://schemas.openxmlformats.org/officeDocument/2006/relationships" name="CONCENTRATIONS OF RISK (Tables)" sheetId="38" state="visible" r:id="rId38"/>
    <sheet xmlns:r="http://schemas.openxmlformats.org/officeDocument/2006/relationships" name="Description of Subsidiaries (De" sheetId="39" state="visible" r:id="rId39"/>
    <sheet xmlns:r="http://schemas.openxmlformats.org/officeDocument/2006/relationships" name="Summary of significant accoun40" sheetId="40" state="visible" r:id="rId40"/>
    <sheet xmlns:r="http://schemas.openxmlformats.org/officeDocument/2006/relationships" name="Property, Plant and Equipment E" sheetId="41" state="visible" r:id="rId41"/>
    <sheet xmlns:r="http://schemas.openxmlformats.org/officeDocument/2006/relationships" name="Exchange Rates (Detail)" sheetId="42" state="visible" r:id="rId42"/>
    <sheet xmlns:r="http://schemas.openxmlformats.org/officeDocument/2006/relationships" name="Accounts and Retention Receiv43" sheetId="43" state="visible" r:id="rId43"/>
    <sheet xmlns:r="http://schemas.openxmlformats.org/officeDocument/2006/relationships" name="Accounts and Retention Receiv44" sheetId="44" state="visible" r:id="rId44"/>
    <sheet xmlns:r="http://schemas.openxmlformats.org/officeDocument/2006/relationships" name="Inventories (Detail)" sheetId="45" state="visible" r:id="rId45"/>
    <sheet xmlns:r="http://schemas.openxmlformats.org/officeDocument/2006/relationships" name="Prepayments and Other Receiva46" sheetId="46" state="visible" r:id="rId46"/>
    <sheet xmlns:r="http://schemas.openxmlformats.org/officeDocument/2006/relationships" name="Property, Plant and Equipment -" sheetId="47" state="visible" r:id="rId47"/>
    <sheet xmlns:r="http://schemas.openxmlformats.org/officeDocument/2006/relationships" name="Property, Plant and Equipment48" sheetId="48" state="visible" r:id="rId48"/>
    <sheet xmlns:r="http://schemas.openxmlformats.org/officeDocument/2006/relationships" name="Land Use Right - Additional Inf" sheetId="49" state="visible" r:id="rId49"/>
    <sheet xmlns:r="http://schemas.openxmlformats.org/officeDocument/2006/relationships" name="Estimated Amortization Expense " sheetId="50" state="visible" r:id="rId50"/>
    <sheet xmlns:r="http://schemas.openxmlformats.org/officeDocument/2006/relationships" name="Land Use Right (Detail)" sheetId="51" state="visible" r:id="rId51"/>
    <sheet xmlns:r="http://schemas.openxmlformats.org/officeDocument/2006/relationships" name="Construction in Progress - Addi" sheetId="52" state="visible" r:id="rId52"/>
    <sheet xmlns:r="http://schemas.openxmlformats.org/officeDocument/2006/relationships" name="Short-Term Bank Borrowings - Ad" sheetId="53" state="visible" r:id="rId53"/>
    <sheet xmlns:r="http://schemas.openxmlformats.org/officeDocument/2006/relationships" name="Short-Term Bank Borrowings (Det" sheetId="54" state="visible" r:id="rId54"/>
    <sheet xmlns:r="http://schemas.openxmlformats.org/officeDocument/2006/relationships" name="Short-Term Bank Borrowings (Par" sheetId="55" state="visible" r:id="rId55"/>
    <sheet xmlns:r="http://schemas.openxmlformats.org/officeDocument/2006/relationships" name="Other Payables and Accrued Li56" sheetId="56" state="visible" r:id="rId56"/>
    <sheet xmlns:r="http://schemas.openxmlformats.org/officeDocument/2006/relationships" name="Stockholders_ Equity - Addition" sheetId="57" state="visible" r:id="rId57"/>
    <sheet xmlns:r="http://schemas.openxmlformats.org/officeDocument/2006/relationships" name="Income Taxes - Additional Infor" sheetId="58" state="visible" r:id="rId58"/>
    <sheet xmlns:r="http://schemas.openxmlformats.org/officeDocument/2006/relationships" name="Local and Foreign Components of" sheetId="59" state="visible" r:id="rId59"/>
    <sheet xmlns:r="http://schemas.openxmlformats.org/officeDocument/2006/relationships" name="Provision for Income Taxes (Det" sheetId="60" state="visible" r:id="rId60"/>
    <sheet xmlns:r="http://schemas.openxmlformats.org/officeDocument/2006/relationships" name="Reconciliation of Income Tax Ra" sheetId="61" state="visible" r:id="rId61"/>
    <sheet xmlns:r="http://schemas.openxmlformats.org/officeDocument/2006/relationships" name="Components of Aggregate Deferre" sheetId="62" state="visible" r:id="rId62"/>
    <sheet xmlns:r="http://schemas.openxmlformats.org/officeDocument/2006/relationships" name="Computation of Basic And Dilute" sheetId="63" state="visible" r:id="rId63"/>
    <sheet xmlns:r="http://schemas.openxmlformats.org/officeDocument/2006/relationships" name="China Contribution Plan - Addit" sheetId="64" state="visible" r:id="rId64"/>
    <sheet xmlns:r="http://schemas.openxmlformats.org/officeDocument/2006/relationships" name="Statutory Reserves - Additional" sheetId="65" state="visible" r:id="rId65"/>
    <sheet xmlns:r="http://schemas.openxmlformats.org/officeDocument/2006/relationships" name="Concentrations of Risk - Additi" sheetId="66" state="visible" r:id="rId66"/>
    <sheet xmlns:r="http://schemas.openxmlformats.org/officeDocument/2006/relationships" name="Concentrations Risk of Company'" sheetId="67" state="visible" r:id="rId67"/>
  </sheets>
  <definedNames/>
  <calcPr calcId="124519" fullCalcOnLoad="1"/>
</workbook>
</file>

<file path=xl/sharedStrings.xml><?xml version="1.0" encoding="utf-8"?>
<sst xmlns="http://schemas.openxmlformats.org/spreadsheetml/2006/main" uniqueCount="519">
  <si>
    <t>Document And Entity Information - USD ($)</t>
  </si>
  <si>
    <t>12 Months Ended</t>
  </si>
  <si>
    <t>Dec. 31, 2016</t>
  </si>
  <si>
    <t>Feb. 28,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NF Energy Saving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NFEC</t>
  </si>
  <si>
    <t>Entity Common Stock, Shares Outstanding</t>
  </si>
  <si>
    <t>CONSOLIDATED BALANCE SHEETS - USD ($)</t>
  </si>
  <si>
    <t>Dec. 31, 2015</t>
  </si>
  <si>
    <t>Current assets:</t>
  </si>
  <si>
    <t>Cash and cash equivalents</t>
  </si>
  <si>
    <t>Restricted cash</t>
  </si>
  <si>
    <t>Accounts receivable, net</t>
  </si>
  <si>
    <t>Retention receivable, current</t>
  </si>
  <si>
    <t>Inventories</t>
  </si>
  <si>
    <t>Prepayments and other receivables</t>
  </si>
  <si>
    <t>Total current assets</t>
  </si>
  <si>
    <t>Non-current assets:</t>
  </si>
  <si>
    <t>Property, plant and equipment, net</t>
  </si>
  <si>
    <t>Land use right, net</t>
  </si>
  <si>
    <t>Construction in progress</t>
  </si>
  <si>
    <t>TOTAL ASSETS</t>
  </si>
  <si>
    <t>Current liabilities:</t>
  </si>
  <si>
    <t>Accounts payable, trade</t>
  </si>
  <si>
    <t>Short-term bank borrowings</t>
  </si>
  <si>
    <t>Amount due to a related party</t>
  </si>
  <si>
    <t>Other payables and accrued liabilities</t>
  </si>
  <si>
    <t>Total current liabilities</t>
  </si>
  <si>
    <t>TOTAL LIABILITIES</t>
  </si>
  <si>
    <t>Commitments and contingencies</t>
  </si>
  <si>
    <t xml:space="preserve"> </t>
  </si>
  <si>
    <t>Stockholders’ equity:</t>
  </si>
  <si>
    <t>Common stock, $0.001 par value; 50,000,000 shares authorized; 7,073,289 and 6,553,289 shares issued and outstanding as of December 31, 2016 and 2015, respectively</t>
  </si>
  <si>
    <t>Additional paid-in capital</t>
  </si>
  <si>
    <t>Deferred compensation</t>
  </si>
  <si>
    <t>Statutory reserve</t>
  </si>
  <si>
    <t>Accumulated other comprehensive income</t>
  </si>
  <si>
    <t>Retained earnings</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CONSOLIDATED STATEMENTS OF OPERATIONS AND COMPREHENSIVE INCOME - USD ($)</t>
  </si>
  <si>
    <t>REVENUES, NET</t>
  </si>
  <si>
    <t>Products</t>
  </si>
  <si>
    <t>Services</t>
  </si>
  <si>
    <t>Total revenues, net</t>
  </si>
  <si>
    <t>COST OF REVENUES</t>
  </si>
  <si>
    <t>Cost of products</t>
  </si>
  <si>
    <t>Cost of services</t>
  </si>
  <si>
    <t>Total cost of revenues</t>
  </si>
  <si>
    <t>GROSS PROFIT</t>
  </si>
  <si>
    <t>OPERATING EXPENSES</t>
  </si>
  <si>
    <t>Sales and marketing</t>
  </si>
  <si>
    <t>General and administrative</t>
  </si>
  <si>
    <t>Total operating expenses</t>
  </si>
  <si>
    <t>LOSS FROM OPERATIONS</t>
  </si>
  <si>
    <t>Other (expense) income:</t>
  </si>
  <si>
    <t>Other income</t>
  </si>
  <si>
    <t>Interest income</t>
  </si>
  <si>
    <t>Interest expense</t>
  </si>
  <si>
    <t>Total other expense</t>
  </si>
  <si>
    <t>LOSS BEFORE INCOME TAXES</t>
  </si>
  <si>
    <t>Income tax (expense) credit</t>
  </si>
  <si>
    <t>NET LOSS</t>
  </si>
  <si>
    <t>Other comprehensive loss:</t>
  </si>
  <si>
    <t>- Foreign currency translation loss</t>
  </si>
  <si>
    <t>COMPREHENSIVE LOSS</t>
  </si>
  <si>
    <t>Net loss per share:</t>
  </si>
  <si>
    <t>- Basic</t>
  </si>
  <si>
    <t>- Diluted</t>
  </si>
  <si>
    <t>Weighted average common shares outstanding:</t>
  </si>
  <si>
    <t>CONSOLIDATED STATEMENTS OF CASH FLOWS - USD ($)</t>
  </si>
  <si>
    <t>Cash flows from operating activities:</t>
  </si>
  <si>
    <t>Net loss</t>
  </si>
  <si>
    <t>Adjustments to reconcile net loss to net cash provided by (used in) operating activities</t>
  </si>
  <si>
    <t>Depreciation and amortization</t>
  </si>
  <si>
    <t>Stock based compensation</t>
  </si>
  <si>
    <t>Allowance for doubtful accounts</t>
  </si>
  <si>
    <t>Change in operating assets and liabilities:</t>
  </si>
  <si>
    <t>Accounts and retention receivable</t>
  </si>
  <si>
    <t>Net cash provided by (used in) operating activities</t>
  </si>
  <si>
    <t>Cash flows from investing activities:</t>
  </si>
  <si>
    <t>Purchase of property, plant and equipment</t>
  </si>
  <si>
    <t>Proceeds from disposal of property, plant and equipment</t>
  </si>
  <si>
    <t>Payments on construction in progress</t>
  </si>
  <si>
    <t>Net cash (used in) provided by investing activities</t>
  </si>
  <si>
    <t>Cash flows from financing activities:</t>
  </si>
  <si>
    <t>Decrease in restricted cash</t>
  </si>
  <si>
    <t>Proceeds from short-term bank borrowings</t>
  </si>
  <si>
    <t>Repayment on short-term bank borrowings</t>
  </si>
  <si>
    <t>Net cash (used in) provided by financing activities</t>
  </si>
  <si>
    <t>Effect on exchange rate change on cash and cash equivalents</t>
  </si>
  <si>
    <t>NET CHANGE IN CASH AND CASH EQUIVALENTS</t>
  </si>
  <si>
    <t>CASH AND CASH EQUIVALENTS, BEGINNING OF YEAR</t>
  </si>
  <si>
    <t>CASH AND CASH EQUIVALENTS, END OF YEAR</t>
  </si>
  <si>
    <t>SUPPLEMENTAL DISCLOSURE OF CASH FLOW INFORMATION:</t>
  </si>
  <si>
    <t>Cash paid (refunded) for income taxes</t>
  </si>
  <si>
    <t>Cash paid for interest</t>
  </si>
  <si>
    <t>SUPPLEMENTAL DISCLOSURE OF NON-CASH INVESTING AND FINANCING ACTIVITIES:</t>
  </si>
  <si>
    <t>Conversion of promissory notes</t>
  </si>
  <si>
    <t>CONSOLIDATED STATEMENTS OF CHANGES IN STOCKHOLDERS’ EQUITY - USD ($)</t>
  </si>
  <si>
    <t>Total</t>
  </si>
  <si>
    <t>Common stock</t>
  </si>
  <si>
    <t>Deferred Compensation</t>
  </si>
  <si>
    <t>Balance at Dec. 31, 2014</t>
  </si>
  <si>
    <t>Balance (in shares) at Dec. 31, 2014</t>
  </si>
  <si>
    <t>Foreign currency translation adjustment</t>
  </si>
  <si>
    <t>Conversion of promissory notes and interest payable</t>
  </si>
  <si>
    <t>Conversion of promissory notes and interest payable (in shares)</t>
  </si>
  <si>
    <t>Net loss for the year</t>
  </si>
  <si>
    <t>Balance at Dec. 31, 2015</t>
  </si>
  <si>
    <t>Balance (in shares) at Dec. 31, 2015</t>
  </si>
  <si>
    <t>Share issued for services rendered</t>
  </si>
  <si>
    <t>Share issued for services rendered (in shares)</t>
  </si>
  <si>
    <t>Amortization of deferred compensation</t>
  </si>
  <si>
    <t>Balance at Dec. 31, 2016</t>
  </si>
  <si>
    <t>Balance (in shares) at Dec. 31, 2016</t>
  </si>
  <si>
    <t>ORGANIZATION AND BUSINESS BACKGROUND</t>
  </si>
  <si>
    <t>Organization, Consolidation and Presentation of Financial Statements [Abstract]</t>
  </si>
  <si>
    <t xml:space="preserve"> 1. ORGANIZATION AND BUSINESS BACKGROUND NF Energy Saving Corporation (the “Company” or “NFEC”) was incorporated in the State of Delaware in the name of Galli Process, Inc. on October 31, 2000. On February 7, 2002, the Company changed its name to “Global Broadcast Group, Inc.” On November 12, 2004, the Company changed its name to “Diagnostic Corporation of America.” On March 15, 2007, the Company changed its name to “NF Energy Saving Corporation of America.” On August 24, 2009, the Company further changed its current name to “NF Energy Saving Corporation.” On October 1, 2010, the Company’s common stock was traded on Nasdaq global market. On March 7, 2012, and upon approval by NASDAQ, the common stock transferred from the Nasdaq Global Market to the Nasdaq Capital Market. The Company, through its subsidiary, mainly operates in the energy technology business in the People’s of Republic of China (the “PRC”). The Company specializes in the provision of energy saving technology consulting, optimization design services, energy saving reconstruction of pipeline networks and contractual energy management services to China’s electric power, petrochemical, coal, metallurgy, construction, and municipal infrastructure development industries. The Company also engages in the manufacturing and sales of the energy-saving flow control equipment. All the customers are located in PRC. Place of incorporation Particulars of issued/ and kind of Principal activities registered share Effective interest Name legal entity and place of operation capital held Liaoning Nengfa Weiye Energy Technology Co. Ltd (“Nengfa Energy”) The PRC, a limited liability company Production of a variety of industrial valve components which are widely used in water supply and sewage system, coal and gas fields, power generation stations, petroleum and chemical industries in the PRC US$5,000,000 100% NFEC and its subsidiary are hereinafter referred to as (the “Company”).</t>
  </si>
  <si>
    <t>SUMMARY OF SIGNIFICANT ACCOUNTING POLICIES</t>
  </si>
  <si>
    <t>Accounting Policies [Abstract]</t>
  </si>
  <si>
    <t xml:space="preserve"> 2. SUMMARY OF SIGNIFICANT ACCOUNTING POLICIES ⋅ Basis of presentation These accompanying consolidated financial statements have been prepared in accordance with generally accepted accounting principles in the United States of America (“U.S. GAAP”). ⋅ Use of estimates In preparing these consolidated financial statements, management makes estimates and assumptions that affect the reported amounts of assets and liabilities in the balance sheet and revenues and expenses during the years reported. Actual results may differ from these estimates. ⋅ Basis of consolidation The consolidated financial statements include the financial statements of NFEC and its subsidiary.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Restricted cash The Company maintains restricted cash accounts held with financial institutions in the PRC, which are pledged as collateral for short-term bank demand notes payable that will be expired or matured in the next twelve months. ⋅ Accounts receivable and allowance for doubtful accounts Accounts receivable are recorded at the invoiced amount and do not bear interest, which are due within contractual payment terms, generally 30 90 90 712,288 762,001 ⋅ Retention receivable Retention receivable is the amount withheld by a customer based upon 5 10 12 ⋅ Inventories Inventories are stated at the lower of cost or market value (net realizable value), cost being determined on a weighted average method. Costs include material, labor and manufacturing overhead costs. The Company reviews historical sales activity quarterly to determine excess, slow moving items and potentially obsolete items and also evaluates the impact of any anticipated changes in future demand. The Company provides inventory allowances based on excess and obsolete inventories determined principally by customer demand. As of December 31, 2016 and 2015, the Company did not record an allowance for obsolete inventories, nor have there been any write-offs. ⋅ Property, plant and equipment Property, plant and equipment are stated at cost less accumulated depreciation and accumulated impairment losses, if any. Expected useful lives Residual value Building 30-50 years 5% Plant and machinery 10  20 years 5% Furniture, fixture and equipment 5  8 years 5% Expenditures for repairs and maintenance are expensed as incurred. When assets have been retired or sold, the cost and related accumulated depreciation are removed from the accounts and any resulting gain or loss is recognized in the results of operations. ⋅ Land use right All lands in the PRC are owned by the PRC government. The government in the PRC, according to the relevant PRC law, may sell the right to use the land for a specified period of time. Thus, the Company’s land purchases in the PRC is considered to be leasehold land and is stated at cost less accumulated amortization and any recognized impairment loss. Amortization is provided over the term of the land use right agreement on a straight-line basis, which is 50 2059 ⋅ Construction in progress Construction in progress is stated at cost, which includes acquisition of land use rights, cost of construction, purchases of plant and equipment and other direct costs attributable to the construction of a new manufacturing facility in Yinzhou District Industrial Park, Tieling City, Liaoning Province, the PRC. Construction in progress is not depreciated until such time as the assets are completed and put into operational use. No capitalized interest is incurred during the period of construction. ⋅ Impairment of long-lived assets In accordance with the provisions of ASC Topic 360, “ Impairment or Disposal of Long-Lived Assets ⋅ Revenue recognition The Company offers the following products and service to its customers: (a) Energy saving flow control equipment; and (b) Energy project management and sub-contracting service. In accordance with the ASC Topic 605, “Revenue Recognition” (a) Sale of products The Company derives a majority of its revenues from the sale of energy saving flow control equipment. Generally, these products are manufactured and configured to customer requirements. The Company typically produces and builds the energy saving flow control equipment for customers in a period from 1 6 The Company recognizes revenue from the sale of such finished products upon delivery to the customer, whereas the title and risk of loss are fully transferred to the customers. The Company records its revenues, net of value added taxes (“VAT”). The Company is subject to VAT which is levied on the majority of the products at the rate of 17 (b) Service revenue Service revenue is primarily derived from energy-saving technical services or project management or sub-contracting services that are not an element of an arrangement for the sale of products. These services are generally billed on a time-cost plus basis, for a period of service time from 2 3 (c) Interest income Interest income is recognized on a time apportionment basis, taking into account the principal amounts outstanding and the interest rates applicable. ⋅ Cost of revenue Cost of revenue consists primarily of material costs, direct labor, depreciation and manufacturing overhead, which are directly attributable to the manufacture of products and the rendering of services or projects. Shipping and handling costs, associated with the distribution of finished products to customers, are borne by the customers. ⋅ Research and development Research and development costs are expensed when incurred in the development of new products or processes including significant improvements and refinements of existing products. Such costs mainly relate to labor and material cost. The Company incurred $ 96,572 105,168 ⋅ Comprehensive income ASC Topic 220, “Comprehensive Incom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For the years ended December 31, 2016 and 2015, the Company did not have any interest and penalties associated with tax positions. As of December 31, 2016, the Company did not have any significant unrecognized uncertain tax positions. The Company conducts the majority of its businesses in the PRC and is subject to tax in this jurisdiction. As a result of its business activities, the Company files tax returns that are subject to examination by a foreign tax authority. For the year ended December 31, 2016, the Company filed and cleared 2015 tax return with its local tax authority. ⋅ Product warranty Under the terms of the contracts, the Company offers its customers with a free product warranty on a case-by-case basis, depending upon the type of customers, nature and size of the infrastructure projects. Under such arrangements, a portion of the project contract balance (usually 5-10% of contract value) is withheld by a customer from 12 24 ⋅ Net loss per share The Company calculates net 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y in the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y whose functional currency is not the US$ are translated into US$, in accordance with ASC Topic 830-30, “ Translation of Financial Statement”, 2016 2015 Year-end RMB:US$1 exchange rate 6.9437 6.4907 Annual average RMB:US$1 exchange rate 6.6430 6.2175 · Stock based compensation The Company accounts for employee and non-employee stock awards under ASC Topi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 Retirement plan costs Contributions to retirement plans (which are defined contribution plans) are charged to general and administrative expenses in the accompanying consolidated statements of operation as the related employee service is provided.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Segment reporting ASC Topic 280, “ Segment Reporting · Fair value of financial instruments The carrying value of the Company’s financial instruments (excluding short-term bank borrowing and convertible promissory notes): cash and cash equivalents, restricted cash,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its obligation under finance lease and short-term bank borrowing approximate the carrying amount. The fair value of convertible promissory notes is disclosed in Note 10.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In May 2014, the Financial Accounting Standard Board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approved a one-year deferral of the effective date of the new revenue recognition standard. The amendments in ASU 2014-09 are effective for public companies for fiscal years beginning after December 15, 2017, including interim periods within those fiscal years. The standard permits the use of either the retrospective or cumulative effect transition method. In March 2016, the FASB issued ASU 2016-08, Revenue from Contracts with Customers (Topic 606), Principal versus Agent Considerations (Reporting Revenue versus Net) Revenue from Contracts with Customers (Topic 606), Identifying Performance Obligations and Licensing Revenue from Contracts with Customers (Topic 606) and Derivatives and Hedging (Topic 815) - Rescission of SEC Guidance Because of ASU 2014-09 and 2014-16 Revenue from Contracts with Customers (Topic 606) - Narrow Scope Improvements and Practical Expedients In June 2014, the FASB issued ASU 2014-15, Presentation of Financial Statements-Going Concern 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 In February 2015, the FASB issued ASU 2015-02 Consolidation (Topic 810): Amendments to the Consolidation Analysis In April 2015, the FASB issued ASU 2015-03 Simplifying the Presentation of Debt Issuance Costs In July 2015, the FASB issued ASU 2015-11, Inventory In September 2015, the FASB issued ASU No. 2015-16, Business Combinations (Topic 805): Simplifying the Accounting for Measurement-Period Adjustments In November 2015, the FASB issued ASU 2015-17, Income Taxes (Topic 740): Balance Sheet Classification of Deferred Taxes In January 2016, the FASB issued ASU 2016-01, Financial Instruments - Overall (Subtopic 825-10): Recognition and Measurement of Financial Assets and Financial Liabilities. In February 2016, the FASB issued ASU No. 2016-02, Leases (Topic 842) In March 2016, the FASB issued ASU No. 2016-07, Simplifying the Transition to the Equity Method of Accounting In March 2016, the FASB issued ASU No. 2016-09, Improvements to Employee Share-Based Payment Accounting In June 2016, the FASB issued Accounting Standards Update ("ASU") 2016-13, Financial Instruments-Credit Losses (Topic 326) In August 2016, the FASB issued ASU No. 2016-15, Classification of Certain Cash Receipts and Cash Payments In October 2016, the FASB issued ASU No. 2016-16, Income Taxes (Topic 740): Intra-Entity Transfers of Assets Other Than Inventory In October 2016, the FASB issued ASU No. 2016-17, Consolidation (Topic 810): Interests Held through Related Parties That Are Under Common Control In November 2016, the FASB issued Accounting Standards Update 2016-18 (ASU 2016-18), Statement of Cash Flows: Restricted Cash Other accounting standards that have been issued or proposed by the FASB or other standards-setting bodies that do not require adoption until a future date are not expected to have a material impact on the Company’s consolidated financial statements upon adoption.</t>
  </si>
  <si>
    <t>ACCOUNTS AND RETENTION RECEIVABLE</t>
  </si>
  <si>
    <t>Accounts And Retention Receivable [Abstract]</t>
  </si>
  <si>
    <t xml:space="preserve"> 3. ACCOUNTS AND RETENTION RECEIVABLE The majority of the Company’s sales are on open credit terms and in accordance with terms specified in the contracts governing the relevant transactions. The Company evaluates the need of an allowance for doubtful accounts based on specifically identified amounts that management believes to be uncollectible. If actual collections experience changes, revisions to the allowance may be required. Based upon the aforementioned criteria, the Company provided an allowance $ 0 405,708 As of December 31, 2016 2015 Accounts receivable, cost $ 7,357,282 $ 8,348,652 Retention receivable, cost 629,680 679,924 7,986,962 9,028,576 Less: allowance for doubtful accounts (712,288) (762,001) Accounts and retention receivable, net $ 7,274,674 $ 8,266,575 Up to February 28, 2017, the Company has subsequently recovered from approximately 10</t>
  </si>
  <si>
    <t>INVENTORIES</t>
  </si>
  <si>
    <t>Inventory, Net [Abstract]</t>
  </si>
  <si>
    <t xml:space="preserve"> 4. INVENTORIES As of December 31, 2016 2015 Raw materials $ 519,500 $ 441,692 Work-in-process 402,425 432,394 Finished goods 3,684,639 6,177,112 $ 4,606,564 $ 7,051,198 For the years ended December 31, 2016 and 2015, no allowance for obsolete inventories was recorded by the Company. Finished goods are expected to be delivered to the customer in the next twelve months.</t>
  </si>
  <si>
    <t>PREPAYMENTS AND OTHER RECEIVABLES</t>
  </si>
  <si>
    <t>Prepayments And Other Receivables [Abstract]</t>
  </si>
  <si>
    <t xml:space="preserve"> 5. PREPAYMENTS AND OTHER RECEIVABLES As of December 31, 2016 2015 Prepayment to vendors for raw materials $ 2,725,969 $ 923,889 Prepaid operating expenses 281,881 142,432 Advance to employees 101,219 101,246 Other receivables - 808,227 $ 3,109,069 $ 1,975,794 The Company generally makes prepayments to vendors for raw materials in the normal course of business. Prepayments to vendors are recorded when payment is made by the Company and relieved against inventory when goods are received, which include provisions that set the purchase price and delivery date of raw materials.</t>
  </si>
  <si>
    <t>PROPERTY, PLANT AND EQUIPMENT</t>
  </si>
  <si>
    <t>Property, Plant and Equipment [Abstract]</t>
  </si>
  <si>
    <t xml:space="preserve"> 6. PROPERTY, PLANT AND EQUIPMENT As of December 31, 2016 2015 Building $ 17,862,863 $ 9,709,136 Plant and machinery 5,832,393 5,830,276 Furniture, fixture and equipment 66,000 66,000 Foreign translation difference (822,343) 206,887 22,938,913 15,812,299 Less: accumulated depreciation (6,170,120) (5,234,056) Less: foreign translation difference 359,442 (24,132) Property, plant and equipment, net $ 17,128,235 $ 10,554,111 Depreciation expense for the years ended December 31, 2016 and 2015 were $ 936,064 1,207,446 556,016 933,216</t>
  </si>
  <si>
    <t>LAND USE RIGHT</t>
  </si>
  <si>
    <t>Land Use Rights [Abstract]</t>
  </si>
  <si>
    <t xml:space="preserve"> 7. LAND USE RIGHT As of December 31, 2016 2015 Land use right, at cost $ 3,044,062 $ 3,044,062 Less: accumulated amortization (459,192) (397,607) 2,584,870 2,646,455 Add: foreign translation difference (29,166) 151,200 Land use right, net $ 2,555,704 $ 2,797,655 Amortization expense for the years ended December 31, 2016 and 2015 were $ 62,125 66,377 Year ending December 31: 2017 $ 59,435 2018 59,435 2019 59,435 2020 59,435 2021 59,435 Thereafter 2,258,529 Total: $ 2,555,704 </t>
  </si>
  <si>
    <t>CONSTRUCTION IN PROGRESS</t>
  </si>
  <si>
    <t>Construction In Progress [Abstract]</t>
  </si>
  <si>
    <t xml:space="preserve"> 8. CONSTRUCTION IN PROGRESS In 2008, the Company received approval from the local government to construct a new manufacturing facility for energy-saving products and equipment in Yingzhou District Industrial Park, Tieling City, Liaoning Province, the PRC. Total estimated construction cost of a new manufacturing facility is approximately $ 24 The first phase of construction project was completed and began its operations in December 2012 2013</t>
  </si>
  <si>
    <t>SHORT-TERM BANK BORROWINGS</t>
  </si>
  <si>
    <t>Debt Disclosure [Abstract]</t>
  </si>
  <si>
    <t xml:space="preserve"> 9. SHORT-TERM BANK BORROWINGS As of December 31, 2016 2015 Payable to financial institutions in the PRC: Demand bank notes: Equivalent to RMB12,000,000, due 30 March 2016, which is collateralized by its restricted cash and guaranteed by its vendor and bears the handling fee equal to 0.05% of its face value $ - $ 1,848,800 Equivalent to RMB100,000, due 24 January 2016, which is collateralized by its restricted cash and guaranteed by its vendor and bears the handling fee equal to 0.05% of its face value - 15,407 Equivalent to RMB200,000, due 24 January 2016, which is collateralized by its restricted cash and guaranteed by its vendor and bears the handling fee equal to 0.05% of its face value - 30,813 Short-term borrowings:s Equivalent to RMB28,000,000 with interest rate at 1.2 times of the Bank of China Benchmark Lending Rate, monthly payable, due March 19, 2016, which is guaranteed by its vendor - 4,313,864 Equivalent to RMB12,000,000 with interest rate at 1.2 times of the Bank of China Benchmark Lending Rate, monthly payable, due March 19, 2016, which is guaranteed by its vendor - 1,848,799 Equivalent to RMB40,000,000 with interest rate at 1.28 times of the Bank of China Benchmark Lending Rate, monthly payable, due March 20, 2017, which is guaranteed by its vendor 5,760,618 - Total short-term bank borrowings $ 5,760,618 $ 8,057,683 The effective Bank of China Benchmark Lending rate was 4.35 4.35</t>
  </si>
  <si>
    <t>AMOUNT DUE TO A RELATED PARTY</t>
  </si>
  <si>
    <t>Related Party Transactions [Abstract]</t>
  </si>
  <si>
    <t xml:space="preserve"> 10. AMOUNT DUE TO A RELATED PARTY As of December 31, 2016 and 2015, the amount due to a related party represented temporary advances made by the Company’s major stockholder, Pelaris International Ltd, which is controlled by Ms. Li Hua Wang (the Company’s CFO) and Mr. Gang Li (the Company’s CEO), which was unsecured, interest-free with no fixed repayment term. Imputed interest on this amount is considered insignificant.</t>
  </si>
  <si>
    <t>OTHER PAYABLES AND ACCRUED LIABILITIES</t>
  </si>
  <si>
    <t>Payables and Accruals [Abstract]</t>
  </si>
  <si>
    <t xml:space="preserve"> 11. OTHER PAYABLES AND ACCRUED LIABILITIES As of December 31, 2016 2015 Customer deposits $ 487,175 $ 177,718 Value-added tax payable 89,471 5,978 Accrued operating expenses 387,981 324,805 Other payable 50,372 95,225 $ 1,014,999 $ 603,726 </t>
  </si>
  <si>
    <t>STOCKHOLDERS' EQUITY</t>
  </si>
  <si>
    <t>Stockholders' Equity Note [Abstract]</t>
  </si>
  <si>
    <t xml:space="preserve"> 12. STOCKHOLDERS’ EQUITY In July 2016, the Company issued 100,000 0.96 96,000 In December 2016, the Company issued 120,000 0.81 97,200 300,000 0.86 258,000 As of December 31, 2016 and 2015, the Company had a total of 7,073,289 6,553,289</t>
  </si>
  <si>
    <t>INCOME TAXES</t>
  </si>
  <si>
    <t>Income Tax Disclosure [Abstract]</t>
  </si>
  <si>
    <t xml:space="preserve"> INCOME TAXES Years ended December 31, 2016 2015 Tax jurisdiction from: - Local $ (202,525) $ (136,709) - Foreign (1,614,808) (873,031) Loss before income taxes $ (1,817,333) $ (1,009,740) Years ended December 31, 2016 2015 Current: - Local $ - $ - - Foreign 246 (40,298) Deferred: - Local - - - Foreign - - Income tax expense (credit) $ 246 $ (40,298) The effective tax rate in the years presented is the result of the mix of income earned in various tax jurisdictions that apply a broad range of income tax rate. The Company operates in various countries: United States of America and the PRC that are subject to taxes in the jurisdictions in which they operate, as follows: United States of America NFEC is registered in the State of Delaware and is subject to the tax laws of United States of America. As of December 31, 2016, the operations in the United States of America incurred $ 3,361,700 2036 1,123,394 The PRC The Company’s subsidiary operating in the PRC are subject to the Corporate Income Tax Law of the People’s Republic of China at a unified income tax rate of 25 Years ended December 31, 2016 2015 Loss before income taxes from PRC operation $ (1,614,808) $ (873,031) Statutory income tax rate 25 % 25 % Income tax expense at statutory rate (403,702) (218,257) Tax effect of non-deductible items 403,948 258,555 Income tax expense (credit) $ 246 $ (40,298) As of December 31, 2016 2015 Deferred tax assets: Net operating loss carryforwards $ 1,123,394 $ 1,108,020 Less: valuation allowance (1,123,394) (1,108,020) Deferred tax assets $ - $ - Management believes that it is more likely than not that the deferred tax assets will not be fully realizable in the future. Accordingly, the Company provided for a full valuation allowance against its deferred tax assets of $ 1,123,394 15,374</t>
  </si>
  <si>
    <t>NET LOSS PER SHARE</t>
  </si>
  <si>
    <t>Earnings Per Share [Abstract]</t>
  </si>
  <si>
    <t xml:space="preserve"> 14. NET LOSS PER SHARE Basic net loss per share is computed using the weighted average number of common shares outstanding during the year. The dilutive effect of potential common shares outstanding is included in diluted net loss per share. Years ended December 31, 2016 2015 Net loss attributable to common shareholders $ (1,817,579) $ (969,442) Weighted average common shares outstanding  Basic and diluted 6,593,016 6,265,339 Net loss per share  Basic and diluted $ (0.28) $ (0.15) </t>
  </si>
  <si>
    <t>CHINA CONTRIBUTION PLAN</t>
  </si>
  <si>
    <t>Disclosure Text Block Supplement [Abstract]</t>
  </si>
  <si>
    <t xml:space="preserve"> 15. CHINA CONTRIBUTION PLAN Under the PRC Law, full-time employees of its subsidiaries of the Company in the PRC are entitled to state welfare benefits including medical care, welfare subsidies, unemployment insurance and pension benefits through a China government-mandated multi-employer defined contribution plan. These benefits are required to accrue for, based on certain percentages of the employees’ salaries. The total contributions made for such employee benefits were $ 173,699 235,508</t>
  </si>
  <si>
    <t>STATUTORY RESERVES</t>
  </si>
  <si>
    <t>STATUTORY RESERVES [Abstract]</t>
  </si>
  <si>
    <t xml:space="preserve"> 16. STATUTORY RESERVES Under the PRC Law the Company’s subsidiaries are required to make appropriations to the statutory reserve based on after-tax net earnings and determined in accordance with generally accepted accounting principles of the People’s Republic of China (the “PRC GAAP”). Appropriation to the statutory reserve should be at least 10% of the after-tax net income until the reserve is equal to 50% of the registered capital.</t>
  </si>
  <si>
    <t>CONCENTRATIONS OF RISK</t>
  </si>
  <si>
    <t>Risks and Uncertainties [Abstract]</t>
  </si>
  <si>
    <t xml:space="preserve"> 17. CONCENTRATIONS OF RISK The Company is exposed to the following concentrations of risk: (a) Major customers For the year ended December 31, 2016, one customer represented more than 10% of the Company’s revenues. This customer accounted for 98 6,050,695 6,856,520 For the year ended December 31, 2015, one customer represented more than 10% of the Company’s revenues. This customer accounted for 83 5,551,731 6,651,208 All major customers are located in the PRC. (b) Major vendors Year ended December 31, 2016 December 31, 2016 Percentage Accounts Vendor Purchases of purchases payable Vendor A $ 188,777 18 % $ - Vendor C 216,060 21 % - Vendor D 234,019 22 % 228,767 Total: $ 638,856 61 % 228,767 For the year ended December 31, 2015, the vendors who accounted for 10% or more of the Company’s purchases and its outstanding accounts payable balances as at year-end dates, are presented as follows: Year ended December 31, 2015 December 31, 2015 Percentage Accounts Vendor Purchases of purchases payable Vendor H $ 728,191 13 % $ 209,767 Vendor I 458,998 8 % 279,770 Total: $ 1,187,189 21 % Total: $ 489,537 All major vendors are located in the PRC.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Interest rate risk As the Company has no significant interest-bearing assets, the Company’s income and operating cash flows are substantially independent of changes in market interest rates. The Company’s interest-rate risk arises from short-term bank borrowings. The Company manages interest rate risk by varying the issuance and maturity dates variable rate debt, limiting the amount of variable rate debt, and continually monitoring the effects of market changes in interest rates. As of December 31, 2016, short-term bank borrowings were at fixed rates. (e) Exchange rate risk The reporting currency of the Company is US$, to date the majority of the revenues and costs are denominated in RMB and a significant portion of the assets and liabilities are denominated in RMB. As a result, the Company is exposed to foreign exchange risk as its revenues and results of operations may be affected by fluctuations in the exchange rate between US$ and RMB. If RMB depreciates against US$, the value of RMB revenues and assets as expressed in US$ financial statements will decline. The Company does not hold any derivative or other financial instruments that expose to substantial market risk. (f)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COMMITMENTS AND CONTINGENCIES</t>
  </si>
  <si>
    <t>Commitments and Contingencies Disclosure [Abstract]</t>
  </si>
  <si>
    <t xml:space="preserve"> 18. COMMITMENTS AND CONTINGENCIES As of December 31, 2016 and 2015, there were no commitments and contingencies involved.</t>
  </si>
  <si>
    <t>SUBSEQUENT EVENTS</t>
  </si>
  <si>
    <t>Subsequent Events [Abstract]</t>
  </si>
  <si>
    <t xml:space="preserve"> 19. SUBSEQUENT EVENTS In accordance with ASC Topic 855, “ Subsequent Events</t>
  </si>
  <si>
    <t>SUMMARY OF SIGNIFICANT ACCOUNTING POLICIES (Policies)</t>
  </si>
  <si>
    <t>Basis of presentation</t>
  </si>
  <si>
    <t xml:space="preserve"> ⋅ Basis of presentation These accompanying consolidated financial statements have been prepared in accordance with generally accepted accounting principles in the United States of America (“U.S. GAAP”).</t>
  </si>
  <si>
    <t>Use of estimates</t>
  </si>
  <si>
    <t xml:space="preserve"> ⋅ Use of estimates In preparing these consolidated financial statements, management makes estimates and assumptions that affect the reported amounts of assets and liabilities in the balance sheet and revenues and expenses during the years reported. Actual results may differ from these estimates.</t>
  </si>
  <si>
    <t>Basis of consolidation</t>
  </si>
  <si>
    <t xml:space="preserve"> ⋅ Basis of consolidation The consolidated financial statements include the financial statements of NFEC and its subsidiary. All significant inter-company balances and transactions within the Company have been eliminated upon consolidation.</t>
  </si>
  <si>
    <t xml:space="preserve">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 xml:space="preserve"> ⋅ Restricted cash The Company maintains restricted cash accounts held with financial institutions in the PRC, which are pledged as collateral for short-term bank demand notes payable that will be expired or matured in the next twelve months.</t>
  </si>
  <si>
    <t>Accounts receivable</t>
  </si>
  <si>
    <t xml:space="preserve"> ⋅ Accounts receivable and allowance for doubtful accounts Accounts receivable are recorded at the invoiced amount and do not bear interest, which are due within contractual payment terms, generally 30 90 90 712,288 762,001</t>
  </si>
  <si>
    <t>Retention receivable</t>
  </si>
  <si>
    <t xml:space="preserve"> ⋅ Retention receivable Retention receivable is the amount withheld by a customer based upon 5 10 12</t>
  </si>
  <si>
    <t xml:space="preserve"> ⋅ Inventories Inventories are stated at the lower of cost or market value (net realizable value), cost being determined on a weighted average method. Costs include material, labor and manufacturing overhead costs. The Company reviews historical sales activity quarterly to determine excess, slow moving items and potentially obsolete items and also evaluates the impact of any anticipated changes in future demand. The Company provides inventory allowances based on excess and obsolete inventories determined principally by customer demand. As of December 31, 2016 and 2015, the Company did not record an allowance for obsolete inventories, nor have there been any write-offs.</t>
  </si>
  <si>
    <t>Plant and equipment</t>
  </si>
  <si>
    <t xml:space="preserve"> ⋅ Property, plant and equipment Property, plant and equipment are stated at cost less accumulated depreciation and accumulated impairment losses, if any. Expected useful lives Residual value Building 30-50 years 5% Plant and machinery 10  20 years 5% Furniture, fixture and equipment 5  8 years 5% Expenditures for repairs and maintenance are expensed as incurred. When assets have been retired or sold, the cost and related accumulated depreciation are removed from the accounts and any resulting gain or loss is recognized in the results of operations.</t>
  </si>
  <si>
    <t>Land use rights</t>
  </si>
  <si>
    <t xml:space="preserve"> ⋅ Land use right All lands in the PRC are owned by the PRC government. The government in the PRC, according to the relevant PRC law, may sell the right to use the land for a specified period of time. Thus, the Company’s land purchases in the PRC is considered to be leasehold land and is stated at cost less accumulated amortization and any recognized impairment loss. Amortization is provided over the term of the land use right agreement on a straight-line basis, which is 50 2059</t>
  </si>
  <si>
    <t xml:space="preserve"> ⋅ Construction in progress Construction in progress is stated at cost, which includes acquisition of land use rights, cost of construction, purchases of plant and equipment and other direct costs attributable to the construction of a new manufacturing facility in Yinzhou District Industrial Park, Tieling City, Liaoning Province, the PRC. Construction in progress is not depreciated until such time as the assets are completed and put into operational use. No capitalized interest is incurred during the period of construction.</t>
  </si>
  <si>
    <t>Impairment of long-lived assets</t>
  </si>
  <si>
    <t xml:space="preserve"> ⋅ Impairment of long-lived assets In accordance with the provisions of ASC Topic 360, “ Impairment or Disposal of Long-Lived Assets</t>
  </si>
  <si>
    <t>Revenue recognition</t>
  </si>
  <si>
    <t xml:space="preserve"> ⋅ Revenue recognition The Company offers the following products and service to its customers: (a) Energy saving flow control equipment; and (b) Energy project management and sub-contracting service. In accordance with the ASC Topic 605, “Revenue Recognition” (a) Sale of products The Company derives a majority of its revenues from the sale of energy saving flow control equipment. Generally, these products are manufactured and configured to customer requirements. The Company typically produces and builds the energy saving flow control equipment for customers in a period from 1 6 The Company recognizes revenue from the sale of such finished products upon delivery to the customer, whereas the title and risk of loss are fully transferred to the customers. The Company records its revenues, net of value added taxes (“VAT”). The Company is subject to VAT which is levied on the majority of the products at the rate of 17 (b) Service revenue Service revenue is primarily derived from energy-saving technical services or project management or sub-contracting services that are not an element of an arrangement for the sale of products. These services are generally billed on a time-cost plus basis, for a period of service time from 2 3 (c) Interest income Interest income is recognized on a time apportionment basis, taking into account the principal amounts outstanding and the interest rates applicable.</t>
  </si>
  <si>
    <t>Cost of revenue</t>
  </si>
  <si>
    <t xml:space="preserve"> ⋅ Cost of revenue Cost of revenue consists primarily of material costs, direct labor, depreciation and manufacturing overhead, which are directly attributable to the manufacture of products and the rendering of services or projects. Shipping and handling costs, associated with the distribution of finished products to customers, are borne by the customers.</t>
  </si>
  <si>
    <t>Research and development</t>
  </si>
  <si>
    <t xml:space="preserve"> ⋅ Research and development Research and development costs are expensed when incurred in the development of new products or processes including significant improvements and refinements of existing products. Such costs mainly relate to labor and material cost. The Company incurred $ 96,572 105,168</t>
  </si>
  <si>
    <t>Comprehensive income</t>
  </si>
  <si>
    <t xml:space="preserve"> ⋅ Comprehensive income ASC Topic 220, “Comprehensive Income”,</t>
  </si>
  <si>
    <t>Income taxes</t>
  </si>
  <si>
    <t xml:space="preserve"> ⋅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For the years ended December 31, 2016 and 2015, the Company did not have any interest and penalties associated with tax positions. As of December 31, 2016, the Company did not have any significant unrecognized uncertain tax positions. The Company conducts the majority of its businesses in the PRC and is subject to tax in this jurisdiction. As a result of its business activities, the Company files tax returns that are subject to examination by a foreign tax authority. For the year ended December 31, 2016, the Company filed and cleared 2015 tax return with its local tax authority.</t>
  </si>
  <si>
    <t>Product warranty</t>
  </si>
  <si>
    <t xml:space="preserve"> ⋅ Product warranty Under the terms of the contracts, the Company offers its customers with a free product warranty on a case-by-case basis, depending upon the type of customers, nature and size of the infrastructure projects. Under such arrangements, a portion of the project contract balance (usually 5-10% of contract value) is withheld by a customer from 12 24</t>
  </si>
  <si>
    <t>Net loss per share</t>
  </si>
  <si>
    <t xml:space="preserve"> ⋅ Net loss per share The Company calculates net loss per share in accordance with ASC Topic 260, “Earnings per Share.”</t>
  </si>
  <si>
    <t>Foreign currencies translation</t>
  </si>
  <si>
    <t xml:space="preser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y in the PRC maintain their books and records in their local currency, the Renminbi Yuan ("RMB"), which is the functional currency as being the primary currency of the economic environment in which these entities operate. In general, for consolidation purposes, assets and liabilities of its subsidiary whose functional currency is not the US$ are translated into US$, in accordance with ASC Topic 830-30, “ Translation of Financial Statement”, 2016 2015 Year-end RMB:US$1 exchange rate 6.9437 6.4907 Annual average RMB:US$1 exchange rate 6.6430 6.2175 </t>
  </si>
  <si>
    <t xml:space="preserve"> · Stock based compensation The Company accounts for employee and non-employee stock awards under ASC Topi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Retirement plan costs</t>
  </si>
  <si>
    <t xml:space="preserve"> · Retirement plan costs Contributions to retirement plans (which are defined contribution plans) are charged to general and administrative expenses in the accompanying consolidated statements of operation as the related employee service is provided.</t>
  </si>
  <si>
    <t>Related parties</t>
  </si>
  <si>
    <t xml:space="preserve">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si>
  <si>
    <t>Segment reporting</t>
  </si>
  <si>
    <t xml:space="preserve"> · Segment reporting ASC Topic 280, “ Segment Reporting</t>
  </si>
  <si>
    <t>Fair value of financial instruments</t>
  </si>
  <si>
    <t xml:space="preserve"> · Fair value of financial instruments The carrying value of the Company’s financial instruments (excluding short-term bank borrowing and convertible promissory notes): cash and cash equivalents, restricted cash, accounts and retention receivable, prepayments and other receivables, accounts payable, income tax payable, amount due to a related party, other payables and accrued liabilities approximate at their fair values because of the short-term nature of these financial instruments. Management believes, based on the current market prices or interest rates for similar debt instruments, the fair value of its obligation under finance lease and short-term bank borrowing approximate the carrying amount. The fair value of convertible promissory notes is disclosed in Note 10.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Recent accounting pronouncements</t>
  </si>
  <si>
    <t xml:space="preserve"> · Recent accounting pronouncements In May 2014, the Financial Accounting Standard Board (‘FASB”) issued ASU 2014-09, Revenue from Contracts with Customers,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approved a one-year deferral of the effective date of the new revenue recognition standard. The amendments in ASU 2014-09 are effective for public companies for fiscal years beginning after December 15, 2017, including interim periods within those fiscal years. The standard permits the use of either the retrospective or cumulative effect transition method. In March 2016, the FASB issued ASU 2016-08, Revenue from Contracts with Customers (Topic 606), Principal versus Agent Considerations (Reporting Revenue versus Net) Revenue from Contracts with Customers (Topic 606), Identifying Performance Obligations and Licensing Revenue from Contracts with Customers (Topic 606) and Derivatives and Hedging (Topic 815) - Rescission of SEC Guidance Because of ASU 2014-09 and 2014-16 Revenue from Contracts with Customers (Topic 606) - Narrow Scope Improvements and Practical Expedients In June 2014, the FASB issued ASU 2014-15, Presentation of Financial Statements-Going Concern 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 In February 2015, the FASB issued ASU 2015-02 Consolidation (Topic 810): Amendments to the Consolidation Analysis In April 2015, the FASB issued ASU 2015-03 Simplifying the Presentation of Debt Issuance Costs In July 2015, the FASB issued ASU 2015-11, Inventory In September 2015, the FASB issued ASU No. 2015-16, Business Combinations (Topic 805): Simplifying the Accounting for Measurement-Period Adjustments In November 2015, the FASB issued ASU 2015-17, Income Taxes (Topic 740): Balance Sheet Classification of Deferred Taxes In January 2016, the FASB issued ASU 2016-01, Financial Instruments - Overall (Subtopic 825-10): Recognition and Measurement of Financial Assets and Financial Liabilities. In February 2016, the FASB issued ASU No. 2016-02, Leases (Topic 842) In March 2016, the FASB issued ASU No. 2016-07, Simplifying the Transition to the Equity Method of Accounting In March 2016, the FASB issued ASU No. 2016-09, Improvements to Employee Share-Based Payment Accounting In June 2016, the FASB issued Accounting Standards Update ("ASU") 2016-13, Financial Instruments-Credit Losses (Topic 326) In August 2016, the FASB issued ASU No. 2016-15, Classification of Certain Cash Receipts and Cash Payments In October 2016, the FASB issued ASU No. 2016-16, Income Taxes (Topic 740): Intra-Entity Transfers of Assets Other Than Inventory In October 2016, the FASB issued ASU No. 2016-17, Consolidation (Topic 810): Interests Held through Related Parties That Are Under Common Control In November 2016, the FASB issued Accounting Standards Update 2016-18 (ASU 2016-18), Statement of Cash Flows: Restricted Cash Other accounting standards that have been issued or proposed by the FASB or other standards-setting bodies that do not require adoption until a future date are not expected to have a material impact on the Company’s consolidated financial statements upon adoption.</t>
  </si>
  <si>
    <t>ORGANIZATION AND BUSINESS BACKGROUND (Tables)</t>
  </si>
  <si>
    <t>Description of Subsidiaries</t>
  </si>
  <si>
    <t xml:space="preserve"> Description of subsidiary Place of incorporation Particulars of issued/ and kind of Principal activities registered share Effective interest Name legal entity and place of operation capital held Liaoning Nengfa Weiye Energy Technology Co. Ltd (“Nengfa Energy”) The PRC, a limited liability company Production of a variety of industrial valve components which are widely used in water supply and sewage system, coal and gas fields, power generation stations, petroleum and chemical industries in the PRC US$5,000,000 100% </t>
  </si>
  <si>
    <t>SUMMARY OF SIGNIFICANT ACCOUNTING POLICIES (Tables)</t>
  </si>
  <si>
    <t>Expected Useful Lives</t>
  </si>
  <si>
    <t xml:space="preserve"> Expected useful lives Residual value Building 30-50 years 5% Plant and machinery 10  20 years 5% Furniture, fixture and equipment 5  8 years 5%</t>
  </si>
  <si>
    <t>Exchange Rates</t>
  </si>
  <si>
    <t xml:space="preserve"> Translation of amounts from RMB into US$ has been made at the following exchange rates for the respective year: 2016 2015 Year-end RMB:US$1 exchange rate 6.9437 6.4907 Annual average RMB:US$1 exchange rate 6.6430 6.2175 </t>
  </si>
  <si>
    <t>ACCOUNTS AND RETENTION RECEIVABLE (Tables)</t>
  </si>
  <si>
    <t>Accounts and Retention Receivable</t>
  </si>
  <si>
    <t xml:space="preserve"> As of December 31, 2016 2015 Accounts receivable, cost $ 7,357,282 $ 8,348,652 Retention receivable, cost 629,680 679,924 7,986,962 9,028,576 Less: allowance for doubtful accounts (712,288) (762,001) Accounts and retention receivable, net $ 7,274,674 $ 8,266,575 </t>
  </si>
  <si>
    <t>INVENTORIES (Tables)</t>
  </si>
  <si>
    <t xml:space="preserve"> Inventories consisted of the following: As of December 31, 2016 2015 Raw materials $ 519,500 $ 441,692 Work-in-process 402,425 432,394 Finished goods 3,684,639 6,177,112 $ 4,606,564 $ 7,051,198 </t>
  </si>
  <si>
    <t>PREPAYMENTS AND OTHER RECEIVABLES (Tables)</t>
  </si>
  <si>
    <t xml:space="preserve"> Prepayments and other receivables consisted of the following: As of December 31, 2016 2015 Prepayment to vendors for raw materials $ 2,725,969 $ 923,889 Prepaid operating expenses 281,881 142,432 Advance to employees 101,219 101,246 Other receivables - 808,227 $ 3,109,069 $ 1,975,794 </t>
  </si>
  <si>
    <t>PROPERTY, PLANT AND EQUIPMENT (Tables)</t>
  </si>
  <si>
    <t>Property, Plant and Equipment</t>
  </si>
  <si>
    <t xml:space="preserve"> Property, plant and equipment consisted of the following: As of December 31, 2016 2015 Building $ 17,862,863 $ 9,709,136 Plant and machinery 5,832,393 5,830,276 Furniture, fixture and equipment 66,000 66,000 Foreign translation difference (822,343) 206,887 22,938,913 15,812,299 Less: accumulated depreciation (6,170,120) (5,234,056) Less: foreign translation difference 359,442 (24,132) Property, plant and equipment, net $ 17,128,235 $ 10,554,111 </t>
  </si>
  <si>
    <t>LAND USE RIGHT (Tables)</t>
  </si>
  <si>
    <t>Schedule Of Land Use Right</t>
  </si>
  <si>
    <t xml:space="preserve"> Land use right consisted of the following: As of December 31, 2016 2015 Land use right, at cost $ 3,044,062 $ 3,044,062 Less: accumulated amortization (459,192) (397,607) 2,584,870 2,646,455 Add: foreign translation difference (29,166) 151,200 Land use right, net $ 2,555,704 $ 2,797,655 </t>
  </si>
  <si>
    <t>Estimated Amortization Expense on Land Use Right</t>
  </si>
  <si>
    <t xml:space="preserve"> The estimated amortization expense on the land use right in the next five years and thereafter is as follows: Year ending December 31: 2017 $ 59,435 2018 59,435 2019 59,435 2020 59,435 2021 59,435 Thereafter 2,258,529 Total: $ 2,555,704 </t>
  </si>
  <si>
    <t>SHORT-TERM BANK BORROWINGS (Tables)</t>
  </si>
  <si>
    <t>Short-Term Bank Borrowings</t>
  </si>
  <si>
    <t xml:space="preserve"> Short-term bank borrowings consist of the following: As of December 31, 2016 2015 Payable to financial institutions in the PRC: Demand bank notes: Equivalent to RMB12,000,000, due 30 March 2016, which is collateralized by its restricted cash and guaranteed by its vendor and bears the handling fee equal to 0.05% of its face value $ - $ 1,848,800 Equivalent to RMB100,000, due 24 January 2016, which is collateralized by its restricted cash and guaranteed by its vendor and bears the handling fee equal to 0.05% of its face value - 15,407 Equivalent to RMB200,000, due 24 January 2016, which is collateralized by its restricted cash and guaranteed by its vendor and bears the handling fee equal to 0.05% of its face value - 30,813 Short-term borrowings:s Equivalent to RMB28,000,000 with interest rate at 1.2 times of the Bank of China Benchmark Lending Rate, monthly payable, due March 19, 2016, which is guaranteed by its vendor - 4,313,864 Equivalent to RMB12,000,000 with interest rate at 1.2 times of the Bank of China Benchmark Lending Rate, monthly payable, due March 19, 2016, which is guaranteed by its vendor - 1,848,799 Equivalent to RMB40,000,000 with interest rate at 1.28 times of the Bank of China Benchmark Lending Rate, monthly payable, due March 20, 2017, which is guaranteed by its vendor 5,760,618 - Total short-term bank borrowings $ 5,760,618 $ 8,057,683 </t>
  </si>
  <si>
    <t>OTHER PAYABLES AND ACCRUED LIABILITIES (Tables)</t>
  </si>
  <si>
    <t>Other Payables and Accrued Liabilities</t>
  </si>
  <si>
    <t xml:space="preserve"> Other payables and accrued liabilities consisted of the following: As of December 31, 2016 2015 Customer deposits $ 487,175 $ 177,718 Value-added tax payable 89,471 5,978 Accrued operating expenses 387,981 324,805 Other payable 50,372 95,225 $ 1,014,999 $ 603,726 </t>
  </si>
  <si>
    <t>INCOME TAXES (Tables)</t>
  </si>
  <si>
    <t>Local and Foreign Components of Income (Loss) before Income Taxes</t>
  </si>
  <si>
    <t xml:space="preserve"> For the years ended December 31, 2016 and 2015, the local (“United States of America”) and foreign components of loss before income taxes were comprised of the following: Years ended December 31, 2016 2015 Tax jurisdiction from: - Local $ (202,525) $ (136,709) - Foreign (1,614,808) (873,031) Loss before income taxes $ (1,817,333) $ (1,009,740) </t>
  </si>
  <si>
    <t>Provision for Icome Taxes</t>
  </si>
  <si>
    <t xml:space="preserve"> The provision for income taxes consisted of the following: Years ended December 31, 2016 2015 Current: - Local $ - $ - - Foreign 246 (40,298) Deferred: - Local - - - Foreign - - Income tax expense (credit) $ 246 $ (40,298) </t>
  </si>
  <si>
    <t>Reconciliation of Income Tax Rate to Effective Income Tax Rate</t>
  </si>
  <si>
    <t xml:space="preserve"> The reconciliation of income tax rate to the effective income tax rate for the years ended December 31, 2016 and 2015 is as follows: Years ended December 31, 2016 2015 Loss before income taxes from PRC operation $ (1,614,808) $ (873,031) Statutory income tax rate 25 % 25 % Income tax expense at statutory rate (403,702) (218,257) Tax effect of non-deductible items 403,948 258,555 Income tax expense (credit) $ 246 $ (40,298) </t>
  </si>
  <si>
    <t>Schedule of Deferred Tax Asset and Liabilities</t>
  </si>
  <si>
    <t xml:space="preserve"> The following table sets forth the significant components of the aggregate deferred tax assets of the Company as of December 31, 2016 and 2015: As of December 31, 2016 2015 Deferred tax assets: Net operating loss carryforwards $ 1,123,394 $ 1,108,020 Less: valuation allowance (1,123,394) (1,108,020) Deferred tax assets $ - $ - </t>
  </si>
  <si>
    <t>NET LOSS PER SHARE (Tables)</t>
  </si>
  <si>
    <t>Schedule of Earnings Per Share, Basic and Diluted</t>
  </si>
  <si>
    <t xml:space="preserve"> The following table sets forth the computation of basic and diluted net loss per share for the years ended December 31, 2016 and 2015: Years ended December 31, 2016 2015 Net loss attributable to common shareholders $ (1,817,579) $ (969,442) Weighted average common shares outstanding  Basic and diluted 6,593,016 6,265,339 Net loss per share  Basic and diluted $ (0.28) $ (0.15) </t>
  </si>
  <si>
    <t>CONCENTRATIONS OF RISK (Tables)</t>
  </si>
  <si>
    <t>Concentrations Risk of Company's Purchases and Outstanding Accounts Payable Balances</t>
  </si>
  <si>
    <t xml:space="preserve"> For the year ended December 31, 2016, the vendors who accounted for 10% or more of the Company’s purchases and its outstanding accounts payable balances as at year-end dates, are presented as follows: Year ended December 31, 2016 December 31, 2016 Percentage Accounts Vendor Purchases of purchases payable Vendor A $ 188,777 18 % $ - Vendor C 216,060 21 % - Vendor D 234,019 22 % 228,767 Total: $ 638,856 61 % 228,767 For the year ended December 31, 2015, the vendors who accounted for 10% or more of the Company’s purchases and its outstanding accounts payable balances as at year-end dates, are presented as follows: Year ended December 31, 2015 December 31, 2015 Percentage Accounts Vendor Purchases of purchases payable Vendor H $ 728,191 13 % $ 209,767 Vendor I 458,998 8 % 279,770 Total: $ 1,187,189 21 % Total: $ 489,537 </t>
  </si>
  <si>
    <t>Description of Subsidiaries (Detail)</t>
  </si>
  <si>
    <t>Dec. 31, 2016USD ($)</t>
  </si>
  <si>
    <t>Subsidiary of Limited Liability Company or Limited Partnership [Line Items]</t>
  </si>
  <si>
    <t>Place of incorporation and kind of legal entity</t>
  </si>
  <si>
    <t>The PRC, a limited liability company</t>
  </si>
  <si>
    <t>Principal activities and place of operation</t>
  </si>
  <si>
    <t>Production of a variety of industrial valve components which are widely used in water supply and sewage system, coal and gas fields, power generation stations, petroleum and chemical industries in the PRC</t>
  </si>
  <si>
    <t>Particulars of issued/registered share capital</t>
  </si>
  <si>
    <t>Effective interest held</t>
  </si>
  <si>
    <t>100.00%</t>
  </si>
  <si>
    <t>Summary of significant accounting policies - Additional Information (Detail) - USD ($)</t>
  </si>
  <si>
    <t>Summary Of Significant Accounting Policies [Line Items]</t>
  </si>
  <si>
    <t>Value added tax rate levied on majority of products</t>
  </si>
  <si>
    <t>17.00%</t>
  </si>
  <si>
    <t>Minimum likelihood of tax benefits being realized upon settlement</t>
  </si>
  <si>
    <t>50.00%</t>
  </si>
  <si>
    <t>Research and development costs</t>
  </si>
  <si>
    <t>Warrant Period</t>
  </si>
  <si>
    <t>12 months</t>
  </si>
  <si>
    <t>Allowance for Doubtful Accounts Receivable</t>
  </si>
  <si>
    <t>Accounts Receivable</t>
  </si>
  <si>
    <t>Customers billing period</t>
  </si>
  <si>
    <t>90 days</t>
  </si>
  <si>
    <t>Use Rights</t>
  </si>
  <si>
    <t>Finite lived intangible assets, useful Life</t>
  </si>
  <si>
    <t>50 years</t>
  </si>
  <si>
    <t>Finite lived intangible assets amortization period</t>
  </si>
  <si>
    <t>Minimum</t>
  </si>
  <si>
    <t>Retention receivable percentage</t>
  </si>
  <si>
    <t>5.00%</t>
  </si>
  <si>
    <t>Portion of project contract balance withheld period</t>
  </si>
  <si>
    <t>Product Control Equipment Period</t>
  </si>
  <si>
    <t>1 month</t>
  </si>
  <si>
    <t>Billing Period</t>
  </si>
  <si>
    <t>2 months</t>
  </si>
  <si>
    <t>Minimum | Accounts Receivable</t>
  </si>
  <si>
    <t>30 days</t>
  </si>
  <si>
    <t>Maximum</t>
  </si>
  <si>
    <t>10.00%</t>
  </si>
  <si>
    <t>24 months</t>
  </si>
  <si>
    <t>6 months</t>
  </si>
  <si>
    <t>3 months</t>
  </si>
  <si>
    <t>Maximum | Accounts Receivable</t>
  </si>
  <si>
    <t>Property, Plant and Equipment Expected Useful Lives and Estimated Residual Values (Detail)</t>
  </si>
  <si>
    <t>Building</t>
  </si>
  <si>
    <t>Property, Plant and Equipment [Line Items]</t>
  </si>
  <si>
    <t>Property plant and equipment, residual value</t>
  </si>
  <si>
    <t>Building | Minimum</t>
  </si>
  <si>
    <t>Property plant and equipment, useful life</t>
  </si>
  <si>
    <t>30 years</t>
  </si>
  <si>
    <t>Building | Maximum</t>
  </si>
  <si>
    <t>Plant and machinery</t>
  </si>
  <si>
    <t>Plant and machinery | Minimum</t>
  </si>
  <si>
    <t>10 years</t>
  </si>
  <si>
    <t>Plant and machinery | Maximum</t>
  </si>
  <si>
    <t>20 years</t>
  </si>
  <si>
    <t>Furniture, fixture and equipment</t>
  </si>
  <si>
    <t>Furniture, fixture and equipment | Minimum</t>
  </si>
  <si>
    <t>5 years</t>
  </si>
  <si>
    <t>Furniture, fixture and equipment | Maximum</t>
  </si>
  <si>
    <t>8 years</t>
  </si>
  <si>
    <t>Exchange Rates (Detail)</t>
  </si>
  <si>
    <t>Financial Statement Line Items with Differences in Reported Amount and Reporting Currency Denominated Amounts [Line Items]</t>
  </si>
  <si>
    <t>Year-end RMB:US$1 exchange rate</t>
  </si>
  <si>
    <t>Annual average RMB:US$1 exchange rate</t>
  </si>
  <si>
    <t>Accounts and Retention Receivable - Additional Information (Detail) - USD ($)</t>
  </si>
  <si>
    <t>Accounts, Notes, Loans and Financing Receivable [Line Items]</t>
  </si>
  <si>
    <t>Percentage Of Accounts Receivable Recovered</t>
  </si>
  <si>
    <t>Allowance recognized during the period</t>
  </si>
  <si>
    <t>Accounts and Retention Receivable (Detail) - USD ($)</t>
  </si>
  <si>
    <t>Accounts receivable, cost</t>
  </si>
  <si>
    <t>Retention receivable, cost</t>
  </si>
  <si>
    <t>Accounts And Retention Receivable Gross</t>
  </si>
  <si>
    <t>Less: allowance for doubtful accounts</t>
  </si>
  <si>
    <t>Accounts and retention receivable, net</t>
  </si>
  <si>
    <t>Inventories (Detail) - USD ($)</t>
  </si>
  <si>
    <t>Inventory [Line Items]</t>
  </si>
  <si>
    <t>Raw materials</t>
  </si>
  <si>
    <t>Work-in-process</t>
  </si>
  <si>
    <t>Finished goods</t>
  </si>
  <si>
    <t>Total inventory</t>
  </si>
  <si>
    <t>Prepayments and Other Receivables (Detail) - USD ($)</t>
  </si>
  <si>
    <t>Prepayments And Other Receivables [Line Items]</t>
  </si>
  <si>
    <t>Prepayment to vendors for raw materials</t>
  </si>
  <si>
    <t>Prepaid operating expenses</t>
  </si>
  <si>
    <t>Advance to employees</t>
  </si>
  <si>
    <t>Other receivables</t>
  </si>
  <si>
    <t>Property, Plant and Equipment - Additional Information (Detail) - USD ($)</t>
  </si>
  <si>
    <t>Property Plant and Equipment [Line Items]</t>
  </si>
  <si>
    <t>Depreciation expense</t>
  </si>
  <si>
    <t>Cost of Revenue [Member]</t>
  </si>
  <si>
    <t>Property, Plant and Equipment (Detail) - USD ($)</t>
  </si>
  <si>
    <t>Foreign translation difference</t>
  </si>
  <si>
    <t>Property, plant and equipment, gross</t>
  </si>
  <si>
    <t>Less: accumulated depreciation</t>
  </si>
  <si>
    <t>Less: foreign translation difference</t>
  </si>
  <si>
    <t>Land Use Right - Additional Information (Detail) - USD ($)</t>
  </si>
  <si>
    <t>Land Use Right [Line Items]</t>
  </si>
  <si>
    <t>Amortization</t>
  </si>
  <si>
    <t>Estimated Amortization Expense on Land Use Right (Detail) - USD ($)</t>
  </si>
  <si>
    <t>Thereafter</t>
  </si>
  <si>
    <t>Total:</t>
  </si>
  <si>
    <t>Land Use Right (Detail) - USD ($)</t>
  </si>
  <si>
    <t>Land use right, at cost</t>
  </si>
  <si>
    <t>Less: accumulated amortization</t>
  </si>
  <si>
    <t>Finite-lived intangible assets after accumulated gross</t>
  </si>
  <si>
    <t>Add: foreign translation difference</t>
  </si>
  <si>
    <t>Construction in Progress - Additional Information (Detail) - USD ($)</t>
  </si>
  <si>
    <t>Dec. 31, 2008</t>
  </si>
  <si>
    <t>Estimated construction cost of new manufacturing facility</t>
  </si>
  <si>
    <t>Property, Plant and Equipment, Net, Total</t>
  </si>
  <si>
    <t>First Phase Of Construction Project</t>
  </si>
  <si>
    <t>Construction project completion year</t>
  </si>
  <si>
    <t>Second Phase Of Construction Project</t>
  </si>
  <si>
    <t>Local Authority [Member]</t>
  </si>
  <si>
    <t>Short-Term Bank Borrowings - Additional Information (Detail)</t>
  </si>
  <si>
    <t>China Benchmark Lending Rate [Member]</t>
  </si>
  <si>
    <t>Short-term Debt [Line Items]</t>
  </si>
  <si>
    <t>Effective interest rate, per annum</t>
  </si>
  <si>
    <t>4.35%</t>
  </si>
  <si>
    <t>Short-Term Bank Borrowings (Detail)</t>
  </si>
  <si>
    <t>Dec. 31, 2016CNY (¥)</t>
  </si>
  <si>
    <t>Dec. 31, 2015USD ($)</t>
  </si>
  <si>
    <t>Total short-term bank borrowings</t>
  </si>
  <si>
    <t>Guarantee Type, Other | Short Term Loan One</t>
  </si>
  <si>
    <t>Guarantee Type, Other | Short Term Loan Two</t>
  </si>
  <si>
    <t>Guarantee Type, Other | Short Term Loan Three</t>
  </si>
  <si>
    <t>Vendor Guarantee One | Collateralized Loans</t>
  </si>
  <si>
    <t>Vendor Guarantee Two | Collateralized Loans</t>
  </si>
  <si>
    <t>Vendor Guarantee Three | Collateralized Loans</t>
  </si>
  <si>
    <t>Short-Term Bank Borrowings (Parenthetical) (Detail)</t>
  </si>
  <si>
    <t>Percentage of face value as handling fee</t>
  </si>
  <si>
    <t>1.20%</t>
  </si>
  <si>
    <t>Debt Instrument, Maturity Date</t>
  </si>
  <si>
    <t>Mar. 19,
		2016</t>
  </si>
  <si>
    <t>1.28%</t>
  </si>
  <si>
    <t>Mar. 20,
		2017</t>
  </si>
  <si>
    <t>0.05%</t>
  </si>
  <si>
    <t>Mar. 30,
		2016</t>
  </si>
  <si>
    <t>Jan. 24,
		2016</t>
  </si>
  <si>
    <t>Other Payables and Accrued Liabilities (Detail) - USD ($)</t>
  </si>
  <si>
    <t>Accounts Payable and Accrued Liabilities [Line Items]</t>
  </si>
  <si>
    <t>Customer deposits</t>
  </si>
  <si>
    <t>Value-added tax payable</t>
  </si>
  <si>
    <t>Accrued operating expenses</t>
  </si>
  <si>
    <t>Other payable</t>
  </si>
  <si>
    <t>Stockholders’ Equity - Additional Information (Detail) - USD ($)</t>
  </si>
  <si>
    <t>1 Months Ended</t>
  </si>
  <si>
    <t>Jul. 31, 2016</t>
  </si>
  <si>
    <t>Schedule of Capitalization, Equity [Line Items]</t>
  </si>
  <si>
    <t>Stock issued during period, value, issued for services</t>
  </si>
  <si>
    <t>IR Firm</t>
  </si>
  <si>
    <t>Stock issued during period, shares, issued for services</t>
  </si>
  <si>
    <t>Shares Issued, Price Per Share</t>
  </si>
  <si>
    <t>IR Firm | Six Months Investor Relation Services</t>
  </si>
  <si>
    <t>IR Firm | Twelve Months Investor Relation Services</t>
  </si>
  <si>
    <t>Income Taxes - Additional Information (Detail) - USD ($)</t>
  </si>
  <si>
    <t>Income Taxes [Line Items]</t>
  </si>
  <si>
    <t>Unified income tax rate</t>
  </si>
  <si>
    <t>25.00%</t>
  </si>
  <si>
    <t>Deferred Tax Assets, Valuation Allowance</t>
  </si>
  <si>
    <t>Operating Loss Carryforwards, Valuation Allowance</t>
  </si>
  <si>
    <t>United States of America</t>
  </si>
  <si>
    <t>Expiration date</t>
  </si>
  <si>
    <t>Operating Loss Carryforwards</t>
  </si>
  <si>
    <t>Local and Foreign Components of (loss) Income before Income Taxes (Detail) - USD ($)</t>
  </si>
  <si>
    <t>Components Of Income Tax Expense Benefit [Line Items]</t>
  </si>
  <si>
    <t>- Local</t>
  </si>
  <si>
    <t>- Foreign</t>
  </si>
  <si>
    <t>Loss before income taxes</t>
  </si>
  <si>
    <t>Provision for Income Taxes (Detail) - USD ($)</t>
  </si>
  <si>
    <t>Current:</t>
  </si>
  <si>
    <t>Deferred:</t>
  </si>
  <si>
    <t>Income tax expense (credit)</t>
  </si>
  <si>
    <t>Reconciliation of Income Tax Rate to Effective Income Tax Rate (Detail) - USD ($)</t>
  </si>
  <si>
    <t>Reconciliation of Effective Income Tax Rate [Line Items]</t>
  </si>
  <si>
    <t>Loss before income taxes from PRC operation</t>
  </si>
  <si>
    <t>Statutory income tax rate</t>
  </si>
  <si>
    <t>Income tax expense at statutory rate</t>
  </si>
  <si>
    <t>Tax effect of non-deductible items</t>
  </si>
  <si>
    <t>Components of Aggregate Deferred Tax Assets (Detail) - USD ($)</t>
  </si>
  <si>
    <t>Deferred tax assets:</t>
  </si>
  <si>
    <t>Net operating loss carryforwards</t>
  </si>
  <si>
    <t>Less: valuation allowance</t>
  </si>
  <si>
    <t>Deferred tax assets</t>
  </si>
  <si>
    <t>Computation of Basic And Diluted Net Loss Per Share (Detail) - USD ($)</t>
  </si>
  <si>
    <t>Earnings Per Share [Line Items]</t>
  </si>
  <si>
    <t>Net loss attributable to common shareholders</t>
  </si>
  <si>
    <t>Weighted average common shares outstanding - Basic and diluted</t>
  </si>
  <si>
    <t>Net loss per share - Basic and diluted</t>
  </si>
  <si>
    <t>China Contribution Plan - Additional Information (Detail) - USD ($)</t>
  </si>
  <si>
    <t>China Contribution Plan [Line Items]</t>
  </si>
  <si>
    <t>Defined contribution plan, cost recognized</t>
  </si>
  <si>
    <t>Statutory Reserves - Additional Information (Detail)</t>
  </si>
  <si>
    <t>Statutory Reserves Disclosure [Line Items]</t>
  </si>
  <si>
    <t>Appropriation To Statutory Reserve Description</t>
  </si>
  <si>
    <t>Appropriation to the statutory reserve should be at least 10% of the after-tax net income until the reserve is equal to 50% of the registered capital.</t>
  </si>
  <si>
    <t>Concentrations of Risk - Additional Information (Detail) - USD ($)</t>
  </si>
  <si>
    <t>Concentration Risk [Line Items]</t>
  </si>
  <si>
    <t>Sales revenues</t>
  </si>
  <si>
    <t>Customer A | Revenues and Accounts Receivable</t>
  </si>
  <si>
    <t>Percentage of purchases</t>
  </si>
  <si>
    <t>98.00%</t>
  </si>
  <si>
    <t>83.00%</t>
  </si>
  <si>
    <t>Concentrations Risk of Company's Purchases and Outstanding Accounts Payable Balances (Detail) - USD ($)</t>
  </si>
  <si>
    <t>Purchases</t>
  </si>
  <si>
    <t>Major Supplier Concentration Risk | Accounts Payable</t>
  </si>
  <si>
    <t>Accounts payable</t>
  </si>
  <si>
    <t>Major Supplier Concentration Risk | Purchases</t>
  </si>
  <si>
    <t>61.00%</t>
  </si>
  <si>
    <t>21.00%</t>
  </si>
  <si>
    <t>Major Supplier Concentration Risk | Vendor A | Accounts Payable</t>
  </si>
  <si>
    <t>Major Supplier Concentration Risk | Vendor A | Purchases</t>
  </si>
  <si>
    <t>18.00%</t>
  </si>
  <si>
    <t>Major Supplier Concentration Risk | Vendors C | Accounts Payable</t>
  </si>
  <si>
    <t>Major Supplier Concentration Risk | Vendors C | Purchases</t>
  </si>
  <si>
    <t>Major Supplier Concentration Risk | Vendors D | Accounts Payable</t>
  </si>
  <si>
    <t>Major Supplier Concentration Risk | Vendors D | Purchases</t>
  </si>
  <si>
    <t>22.00%</t>
  </si>
  <si>
    <t>Major Supplier Concentration Risk | Vendor H | Accounts Payable</t>
  </si>
  <si>
    <t>Major Supplier Concentration Risk | Vendor H | Purchases</t>
  </si>
  <si>
    <t>13.00%</t>
  </si>
  <si>
    <t>Major Supplier Concentration Risk | Vendor I | Accounts Payable</t>
  </si>
  <si>
    <t>Major Supplier Concentration Risk | Vendor I | Purchases</t>
  </si>
  <si>
    <t>8.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21366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459271</v>
      </c>
    </row>
    <row r="17" spans="1:4">
      <c r="A17" s="4" t="s">
        <v>28</v>
      </c>
      <c r="B17" s="4" t="s">
        <v>29</v>
      </c>
    </row>
    <row r="18" spans="1:4">
      <c r="A18" s="4" t="s">
        <v>30</v>
      </c>
      <c r="C18" s="5" t="n">
        <v>70732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4637</v>
      </c>
      <c r="C3" s="6" t="n">
        <v>434571</v>
      </c>
    </row>
    <row r="4" spans="1:3">
      <c r="A4" s="4" t="s">
        <v>35</v>
      </c>
      <c r="B4" s="5" t="n">
        <v>0</v>
      </c>
      <c r="C4" s="5" t="n">
        <v>1848799</v>
      </c>
    </row>
    <row r="5" spans="1:3">
      <c r="A5" s="4" t="s">
        <v>36</v>
      </c>
      <c r="B5" s="5" t="n">
        <v>6644994</v>
      </c>
      <c r="C5" s="5" t="n">
        <v>7586651</v>
      </c>
    </row>
    <row r="6" spans="1:3">
      <c r="A6" s="4" t="s">
        <v>37</v>
      </c>
      <c r="B6" s="5" t="n">
        <v>629680</v>
      </c>
      <c r="C6" s="5" t="n">
        <v>679924</v>
      </c>
    </row>
    <row r="7" spans="1:3">
      <c r="A7" s="4" t="s">
        <v>38</v>
      </c>
      <c r="B7" s="5" t="n">
        <v>4606564</v>
      </c>
      <c r="C7" s="5" t="n">
        <v>7051198</v>
      </c>
    </row>
    <row r="8" spans="1:3">
      <c r="A8" s="4" t="s">
        <v>39</v>
      </c>
      <c r="B8" s="5" t="n">
        <v>3109069</v>
      </c>
      <c r="C8" s="5" t="n">
        <v>1975794</v>
      </c>
    </row>
    <row r="9" spans="1:3">
      <c r="A9" s="4" t="s">
        <v>40</v>
      </c>
      <c r="B9" s="5" t="n">
        <v>15114944</v>
      </c>
      <c r="C9" s="5" t="n">
        <v>19576937</v>
      </c>
    </row>
    <row r="10" spans="1:3">
      <c r="A10" s="3" t="s">
        <v>41</v>
      </c>
    </row>
    <row r="11" spans="1:3">
      <c r="A11" s="4" t="s">
        <v>42</v>
      </c>
      <c r="B11" s="5" t="n">
        <v>17128235</v>
      </c>
      <c r="C11" s="5" t="n">
        <v>10554111</v>
      </c>
    </row>
    <row r="12" spans="1:3">
      <c r="A12" s="4" t="s">
        <v>43</v>
      </c>
      <c r="B12" s="5" t="n">
        <v>2555704</v>
      </c>
      <c r="C12" s="5" t="n">
        <v>2797655</v>
      </c>
    </row>
    <row r="13" spans="1:3">
      <c r="A13" s="4" t="s">
        <v>44</v>
      </c>
      <c r="B13" s="5" t="n">
        <v>2520234</v>
      </c>
      <c r="C13" s="5" t="n">
        <v>11424939</v>
      </c>
    </row>
    <row r="14" spans="1:3">
      <c r="A14" s="4" t="s">
        <v>45</v>
      </c>
      <c r="B14" s="5" t="n">
        <v>37319117</v>
      </c>
      <c r="C14" s="5" t="n">
        <v>44353642</v>
      </c>
    </row>
    <row r="15" spans="1:3">
      <c r="A15" s="3" t="s">
        <v>46</v>
      </c>
    </row>
    <row r="16" spans="1:3">
      <c r="A16" s="4" t="s">
        <v>47</v>
      </c>
      <c r="B16" s="5" t="n">
        <v>3404760</v>
      </c>
      <c r="C16" s="5" t="n">
        <v>4883076</v>
      </c>
    </row>
    <row r="17" spans="1:3">
      <c r="A17" s="4" t="s">
        <v>48</v>
      </c>
      <c r="B17" s="5" t="n">
        <v>5760618</v>
      </c>
      <c r="C17" s="5" t="n">
        <v>8057683</v>
      </c>
    </row>
    <row r="18" spans="1:3">
      <c r="A18" s="4" t="s">
        <v>49</v>
      </c>
      <c r="B18" s="5" t="n">
        <v>431682</v>
      </c>
      <c r="C18" s="5" t="n">
        <v>431682</v>
      </c>
    </row>
    <row r="19" spans="1:3">
      <c r="A19" s="4" t="s">
        <v>50</v>
      </c>
      <c r="B19" s="5" t="n">
        <v>1014999</v>
      </c>
      <c r="C19" s="5" t="n">
        <v>603726</v>
      </c>
    </row>
    <row r="20" spans="1:3">
      <c r="A20" s="4" t="s">
        <v>51</v>
      </c>
      <c r="B20" s="5" t="n">
        <v>10612059</v>
      </c>
      <c r="C20" s="5" t="n">
        <v>13976167</v>
      </c>
    </row>
    <row r="21" spans="1:3">
      <c r="A21" s="4" t="s">
        <v>52</v>
      </c>
      <c r="B21" s="5" t="n">
        <v>10612059</v>
      </c>
      <c r="C21" s="5" t="n">
        <v>13976167</v>
      </c>
    </row>
    <row r="22" spans="1:3">
      <c r="A22" s="4" t="s">
        <v>53</v>
      </c>
      <c r="B22" s="4" t="s">
        <v>54</v>
      </c>
      <c r="C22" s="4" t="s">
        <v>54</v>
      </c>
    </row>
    <row r="23" spans="1:3">
      <c r="A23" s="3" t="s">
        <v>55</v>
      </c>
    </row>
    <row r="24" spans="1:3">
      <c r="A24" s="4" t="s">
        <v>56</v>
      </c>
      <c r="B24" s="5" t="n">
        <v>7073</v>
      </c>
      <c r="C24" s="5" t="n">
        <v>6553</v>
      </c>
    </row>
    <row r="25" spans="1:3">
      <c r="A25" s="4" t="s">
        <v>57</v>
      </c>
      <c r="B25" s="5" t="n">
        <v>12055825</v>
      </c>
      <c r="C25" s="5" t="n">
        <v>11605145</v>
      </c>
    </row>
    <row r="26" spans="1:3">
      <c r="A26" s="4" t="s">
        <v>58</v>
      </c>
      <c r="B26" s="5" t="n">
        <v>-355200</v>
      </c>
      <c r="C26" s="5" t="n">
        <v>0</v>
      </c>
    </row>
    <row r="27" spans="1:3">
      <c r="A27" s="4" t="s">
        <v>59</v>
      </c>
      <c r="B27" s="5" t="n">
        <v>2227634</v>
      </c>
      <c r="C27" s="5" t="n">
        <v>2227634</v>
      </c>
    </row>
    <row r="28" spans="1:3">
      <c r="A28" s="4" t="s">
        <v>60</v>
      </c>
      <c r="B28" s="5" t="n">
        <v>858502</v>
      </c>
      <c r="C28" s="5" t="n">
        <v>2807340</v>
      </c>
    </row>
    <row r="29" spans="1:3">
      <c r="A29" s="4" t="s">
        <v>61</v>
      </c>
      <c r="B29" s="5" t="n">
        <v>11913224</v>
      </c>
      <c r="C29" s="5" t="n">
        <v>13730803</v>
      </c>
    </row>
    <row r="30" spans="1:3">
      <c r="A30" s="4" t="s">
        <v>62</v>
      </c>
      <c r="B30" s="5" t="n">
        <v>26707058</v>
      </c>
      <c r="C30" s="5" t="n">
        <v>30377475</v>
      </c>
    </row>
    <row r="31" spans="1:3">
      <c r="A31" s="4" t="s">
        <v>63</v>
      </c>
      <c r="B31" s="6" t="n">
        <v>37319117</v>
      </c>
      <c r="C31" s="6" t="n">
        <v>443536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7"/>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149</v>
      </c>
    </row>
    <row r="4" spans="1:2">
      <c r="A4" s="4" t="s">
        <v>203</v>
      </c>
      <c r="B4" s="4" t="s">
        <v>204</v>
      </c>
    </row>
    <row r="5" spans="1:2">
      <c r="A5" s="4" t="s">
        <v>205</v>
      </c>
      <c r="B5" s="4" t="s">
        <v>206</v>
      </c>
    </row>
    <row r="6" spans="1:2">
      <c r="A6" s="4" t="s">
        <v>207</v>
      </c>
      <c r="B6" s="4" t="s">
        <v>208</v>
      </c>
    </row>
    <row r="7" spans="1:2">
      <c r="A7" s="4" t="s">
        <v>34</v>
      </c>
      <c r="B7" s="4" t="s">
        <v>209</v>
      </c>
    </row>
    <row r="8" spans="1:2">
      <c r="A8" s="4" t="s">
        <v>35</v>
      </c>
      <c r="B8" s="4" t="s">
        <v>210</v>
      </c>
    </row>
    <row r="9" spans="1:2">
      <c r="A9" s="4" t="s">
        <v>211</v>
      </c>
      <c r="B9" s="4" t="s">
        <v>212</v>
      </c>
    </row>
    <row r="10" spans="1:2">
      <c r="A10" s="4" t="s">
        <v>213</v>
      </c>
      <c r="B10" s="4" t="s">
        <v>214</v>
      </c>
    </row>
    <row r="11" spans="1:2">
      <c r="A11" s="4" t="s">
        <v>38</v>
      </c>
      <c r="B11" s="4" t="s">
        <v>215</v>
      </c>
    </row>
    <row r="12" spans="1:2">
      <c r="A12" s="4" t="s">
        <v>216</v>
      </c>
      <c r="B12" s="4" t="s">
        <v>217</v>
      </c>
    </row>
    <row r="13" spans="1:2">
      <c r="A13" s="4" t="s">
        <v>218</v>
      </c>
      <c r="B13" s="4" t="s">
        <v>219</v>
      </c>
    </row>
    <row r="14" spans="1:2">
      <c r="A14" s="4" t="s">
        <v>44</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c r="B22" s="4" t="s">
        <v>236</v>
      </c>
    </row>
    <row r="23" spans="1:2">
      <c r="A23" s="4" t="s">
        <v>237</v>
      </c>
      <c r="B23" s="4" t="s">
        <v>238</v>
      </c>
    </row>
    <row r="24" spans="1:2">
      <c r="A24" s="4" t="s">
        <v>104</v>
      </c>
      <c r="B24" s="4" t="s">
        <v>239</v>
      </c>
    </row>
    <row r="25" spans="1:2">
      <c r="A25" s="4" t="s">
        <v>240</v>
      </c>
      <c r="B25" s="4" t="s">
        <v>241</v>
      </c>
    </row>
    <row r="26" spans="1:2">
      <c r="A26" s="4" t="s">
        <v>242</v>
      </c>
      <c r="B26" s="4" t="s">
        <v>243</v>
      </c>
    </row>
    <row r="27" spans="1:2">
      <c r="A27" s="4" t="s">
        <v>244</v>
      </c>
      <c r="B27" s="4" t="s">
        <v>245</v>
      </c>
    </row>
    <row r="28" spans="1:2">
      <c r="A28" s="4" t="s">
        <v>246</v>
      </c>
      <c r="B28" s="4" t="s">
        <v>247</v>
      </c>
    </row>
    <row r="29" spans="1:2">
      <c r="A29" s="4" t="s">
        <v>248</v>
      </c>
      <c r="B29"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46</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14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152</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4" t="s">
        <v>65</v>
      </c>
      <c r="B2" s="7" t="n">
        <v>0.001</v>
      </c>
      <c r="C2" s="7" t="n">
        <v>0.001</v>
      </c>
    </row>
    <row r="3" spans="1:3">
      <c r="A3" s="4" t="s">
        <v>66</v>
      </c>
      <c r="B3" s="5" t="n">
        <v>50000000</v>
      </c>
      <c r="C3" s="5" t="n">
        <v>50000000</v>
      </c>
    </row>
    <row r="4" spans="1:3">
      <c r="A4" s="4" t="s">
        <v>67</v>
      </c>
      <c r="B4" s="5" t="n">
        <v>7073289</v>
      </c>
      <c r="C4" s="5" t="n">
        <v>6553289</v>
      </c>
    </row>
    <row r="5" spans="1:3">
      <c r="A5" s="4" t="s">
        <v>68</v>
      </c>
      <c r="B5" s="5" t="n">
        <v>7073289</v>
      </c>
      <c r="C5" s="5" t="n">
        <v>6553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1</v>
      </c>
      <c r="B1" s="2" t="s">
        <v>1</v>
      </c>
    </row>
    <row r="2" spans="1:2">
      <c r="B2" s="2" t="s">
        <v>2</v>
      </c>
    </row>
    <row r="3" spans="1:2">
      <c r="A3" s="3" t="s">
        <v>155</v>
      </c>
    </row>
    <row r="4" spans="1:2">
      <c r="A4" s="4" t="s">
        <v>154</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158</v>
      </c>
    </row>
    <row r="4" spans="1:2">
      <c r="A4" s="4" t="s">
        <v>39</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61</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16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170</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176</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182</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185</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4</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94</v>
      </c>
      <c r="B1" s="2" t="s">
        <v>1</v>
      </c>
    </row>
    <row r="2" spans="1:2">
      <c r="B2" s="2" t="s">
        <v>295</v>
      </c>
    </row>
    <row r="3" spans="1:2">
      <c r="A3" s="3" t="s">
        <v>296</v>
      </c>
    </row>
    <row r="4" spans="1:2">
      <c r="A4" s="4" t="s">
        <v>297</v>
      </c>
      <c r="B4" s="4" t="s">
        <v>298</v>
      </c>
    </row>
    <row r="5" spans="1:2">
      <c r="A5" s="4" t="s">
        <v>299</v>
      </c>
      <c r="B5" s="4" t="s">
        <v>300</v>
      </c>
    </row>
    <row r="6" spans="1:2">
      <c r="A6" s="4" t="s">
        <v>301</v>
      </c>
      <c r="B6" s="6" t="n">
        <v>5000000</v>
      </c>
    </row>
    <row r="7" spans="1:2">
      <c r="A7" s="4" t="s">
        <v>302</v>
      </c>
      <c r="B7" s="4" t="s">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9</v>
      </c>
      <c r="B1" s="2" t="s">
        <v>1</v>
      </c>
    </row>
    <row r="2" spans="1:3">
      <c r="B2" s="2" t="s">
        <v>2</v>
      </c>
      <c r="C2" s="2" t="s">
        <v>32</v>
      </c>
    </row>
    <row r="3" spans="1:3">
      <c r="A3" s="3" t="s">
        <v>70</v>
      </c>
    </row>
    <row r="4" spans="1:3">
      <c r="A4" s="4" t="s">
        <v>71</v>
      </c>
      <c r="B4" s="6" t="n">
        <v>5961098</v>
      </c>
      <c r="C4" s="6" t="n">
        <v>6628127</v>
      </c>
    </row>
    <row r="5" spans="1:3">
      <c r="A5" s="4" t="s">
        <v>72</v>
      </c>
      <c r="B5" s="5" t="n">
        <v>80163</v>
      </c>
      <c r="C5" s="5" t="n">
        <v>86742</v>
      </c>
    </row>
    <row r="6" spans="1:3">
      <c r="A6" s="4" t="s">
        <v>73</v>
      </c>
      <c r="B6" s="5" t="n">
        <v>6041261</v>
      </c>
      <c r="C6" s="5" t="n">
        <v>6714869</v>
      </c>
    </row>
    <row r="7" spans="1:3">
      <c r="A7" s="3" t="s">
        <v>74</v>
      </c>
    </row>
    <row r="8" spans="1:3">
      <c r="A8" s="4" t="s">
        <v>75</v>
      </c>
      <c r="B8" s="5" t="n">
        <v>5827978</v>
      </c>
      <c r="C8" s="5" t="n">
        <v>5488461</v>
      </c>
    </row>
    <row r="9" spans="1:3">
      <c r="A9" s="4" t="s">
        <v>76</v>
      </c>
      <c r="B9" s="5" t="n">
        <v>64514</v>
      </c>
      <c r="C9" s="5" t="n">
        <v>48918</v>
      </c>
    </row>
    <row r="10" spans="1:3">
      <c r="A10" s="4" t="s">
        <v>77</v>
      </c>
      <c r="B10" s="5" t="n">
        <v>5892492</v>
      </c>
      <c r="C10" s="5" t="n">
        <v>5537379</v>
      </c>
    </row>
    <row r="11" spans="1:3">
      <c r="A11" s="4" t="s">
        <v>78</v>
      </c>
      <c r="B11" s="5" t="n">
        <v>148769</v>
      </c>
      <c r="C11" s="5" t="n">
        <v>1177490</v>
      </c>
    </row>
    <row r="12" spans="1:3">
      <c r="A12" s="3" t="s">
        <v>79</v>
      </c>
    </row>
    <row r="13" spans="1:3">
      <c r="A13" s="4" t="s">
        <v>80</v>
      </c>
      <c r="B13" s="5" t="n">
        <v>35820</v>
      </c>
      <c r="C13" s="5" t="n">
        <v>100382</v>
      </c>
    </row>
    <row r="14" spans="1:3">
      <c r="A14" s="4" t="s">
        <v>81</v>
      </c>
      <c r="B14" s="5" t="n">
        <v>1592999</v>
      </c>
      <c r="C14" s="5" t="n">
        <v>1717893</v>
      </c>
    </row>
    <row r="15" spans="1:3">
      <c r="A15" s="4" t="s">
        <v>82</v>
      </c>
      <c r="B15" s="5" t="n">
        <v>1628819</v>
      </c>
      <c r="C15" s="5" t="n">
        <v>1818275</v>
      </c>
    </row>
    <row r="16" spans="1:3">
      <c r="A16" s="4" t="s">
        <v>83</v>
      </c>
      <c r="B16" s="5" t="n">
        <v>-1480050</v>
      </c>
      <c r="C16" s="5" t="n">
        <v>-640785</v>
      </c>
    </row>
    <row r="17" spans="1:3">
      <c r="A17" s="3" t="s">
        <v>84</v>
      </c>
    </row>
    <row r="18" spans="1:3">
      <c r="A18" s="4" t="s">
        <v>85</v>
      </c>
      <c r="B18" s="5" t="n">
        <v>2893</v>
      </c>
      <c r="C18" s="5" t="n">
        <v>17896</v>
      </c>
    </row>
    <row r="19" spans="1:3">
      <c r="A19" s="4" t="s">
        <v>86</v>
      </c>
      <c r="B19" s="5" t="n">
        <v>14246</v>
      </c>
      <c r="C19" s="5" t="n">
        <v>11790</v>
      </c>
    </row>
    <row r="20" spans="1:3">
      <c r="A20" s="4" t="s">
        <v>87</v>
      </c>
      <c r="B20" s="5" t="n">
        <v>-354422</v>
      </c>
      <c r="C20" s="5" t="n">
        <v>-398641</v>
      </c>
    </row>
    <row r="21" spans="1:3">
      <c r="A21" s="4" t="s">
        <v>88</v>
      </c>
      <c r="B21" s="5" t="n">
        <v>-337283</v>
      </c>
      <c r="C21" s="5" t="n">
        <v>-368955</v>
      </c>
    </row>
    <row r="22" spans="1:3">
      <c r="A22" s="4" t="s">
        <v>89</v>
      </c>
      <c r="B22" s="5" t="n">
        <v>-1817733</v>
      </c>
      <c r="C22" s="5" t="n">
        <v>-1009740</v>
      </c>
    </row>
    <row r="23" spans="1:3">
      <c r="A23" s="4" t="s">
        <v>90</v>
      </c>
      <c r="B23" s="5" t="n">
        <v>-246</v>
      </c>
      <c r="C23" s="5" t="n">
        <v>40298</v>
      </c>
    </row>
    <row r="24" spans="1:3">
      <c r="A24" s="4" t="s">
        <v>91</v>
      </c>
      <c r="B24" s="5" t="n">
        <v>-1817579</v>
      </c>
      <c r="C24" s="5" t="n">
        <v>-969442</v>
      </c>
    </row>
    <row r="25" spans="1:3">
      <c r="A25" s="3" t="s">
        <v>92</v>
      </c>
    </row>
    <row r="26" spans="1:3">
      <c r="A26" s="4" t="s">
        <v>93</v>
      </c>
      <c r="B26" s="5" t="n">
        <v>-1948838</v>
      </c>
      <c r="C26" s="5" t="n">
        <v>-1704575</v>
      </c>
    </row>
    <row r="27" spans="1:3">
      <c r="A27" s="4" t="s">
        <v>94</v>
      </c>
      <c r="B27" s="6" t="n">
        <v>-3766417</v>
      </c>
      <c r="C27" s="6" t="n">
        <v>-2674017</v>
      </c>
    </row>
    <row r="28" spans="1:3">
      <c r="A28" s="3" t="s">
        <v>95</v>
      </c>
    </row>
    <row r="29" spans="1:3">
      <c r="A29" s="4" t="s">
        <v>96</v>
      </c>
      <c r="B29" s="8" t="n">
        <v>-0.28</v>
      </c>
      <c r="C29" s="8" t="n">
        <v>-0.15</v>
      </c>
    </row>
    <row r="30" spans="1:3">
      <c r="A30" s="4" t="s">
        <v>97</v>
      </c>
      <c r="B30" s="8" t="n">
        <v>-0.28</v>
      </c>
      <c r="C30" s="8" t="n">
        <v>-0.15</v>
      </c>
    </row>
    <row r="31" spans="1:3">
      <c r="A31" s="3" t="s">
        <v>98</v>
      </c>
    </row>
    <row r="32" spans="1:3">
      <c r="A32" s="4" t="s">
        <v>96</v>
      </c>
      <c r="B32" s="5" t="n">
        <v>6575857</v>
      </c>
      <c r="C32" s="5" t="n">
        <v>6265339</v>
      </c>
    </row>
    <row r="33" spans="1:3">
      <c r="A33" s="4" t="s">
        <v>97</v>
      </c>
      <c r="B33" s="5" t="n">
        <v>6575857</v>
      </c>
      <c r="C33" s="5" t="n">
        <v>62653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2</v>
      </c>
    </row>
    <row r="3" spans="1:3">
      <c r="A3" s="3" t="s">
        <v>305</v>
      </c>
    </row>
    <row r="4" spans="1:3">
      <c r="A4" s="4" t="s">
        <v>306</v>
      </c>
      <c r="B4" s="4" t="s">
        <v>307</v>
      </c>
    </row>
    <row r="5" spans="1:3">
      <c r="A5" s="4" t="s">
        <v>308</v>
      </c>
      <c r="B5" s="4" t="s">
        <v>309</v>
      </c>
    </row>
    <row r="6" spans="1:3">
      <c r="A6" s="4" t="s">
        <v>310</v>
      </c>
      <c r="B6" s="6" t="n">
        <v>96572</v>
      </c>
      <c r="C6" s="6" t="n">
        <v>105168</v>
      </c>
    </row>
    <row r="7" spans="1:3">
      <c r="A7" s="4" t="s">
        <v>311</v>
      </c>
      <c r="B7" s="4" t="s">
        <v>312</v>
      </c>
    </row>
    <row r="8" spans="1:3">
      <c r="A8" s="4" t="s">
        <v>313</v>
      </c>
      <c r="B8" s="6" t="n">
        <v>712288</v>
      </c>
      <c r="C8" s="6" t="n">
        <v>762001</v>
      </c>
    </row>
    <row r="9" spans="1:3">
      <c r="A9" s="4" t="s">
        <v>314</v>
      </c>
    </row>
    <row r="10" spans="1:3">
      <c r="A10" s="3" t="s">
        <v>305</v>
      </c>
    </row>
    <row r="11" spans="1:3">
      <c r="A11" s="4" t="s">
        <v>315</v>
      </c>
      <c r="B11" s="4" t="s">
        <v>316</v>
      </c>
    </row>
    <row r="12" spans="1:3">
      <c r="A12" s="4" t="s">
        <v>317</v>
      </c>
    </row>
    <row r="13" spans="1:3">
      <c r="A13" s="3" t="s">
        <v>305</v>
      </c>
    </row>
    <row r="14" spans="1:3">
      <c r="A14" s="4" t="s">
        <v>318</v>
      </c>
      <c r="B14" s="4" t="s">
        <v>319</v>
      </c>
    </row>
    <row r="15" spans="1:3">
      <c r="A15" s="4" t="s">
        <v>320</v>
      </c>
      <c r="B15" s="5" t="n">
        <v>2059</v>
      </c>
    </row>
    <row r="16" spans="1:3">
      <c r="A16" s="4" t="s">
        <v>321</v>
      </c>
    </row>
    <row r="17" spans="1:3">
      <c r="A17" s="3" t="s">
        <v>305</v>
      </c>
    </row>
    <row r="18" spans="1:3">
      <c r="A18" s="4" t="s">
        <v>322</v>
      </c>
      <c r="B18" s="4" t="s">
        <v>323</v>
      </c>
    </row>
    <row r="19" spans="1:3">
      <c r="A19" s="4" t="s">
        <v>324</v>
      </c>
      <c r="B19" s="4" t="s">
        <v>312</v>
      </c>
    </row>
    <row r="20" spans="1:3">
      <c r="A20" s="4" t="s">
        <v>325</v>
      </c>
      <c r="B20" s="4" t="s">
        <v>326</v>
      </c>
    </row>
    <row r="21" spans="1:3">
      <c r="A21" s="4" t="s">
        <v>327</v>
      </c>
      <c r="B21" s="4" t="s">
        <v>328</v>
      </c>
    </row>
    <row r="22" spans="1:3">
      <c r="A22" s="4" t="s">
        <v>329</v>
      </c>
    </row>
    <row r="23" spans="1:3">
      <c r="A23" s="3" t="s">
        <v>305</v>
      </c>
    </row>
    <row r="24" spans="1:3">
      <c r="A24" s="4" t="s">
        <v>315</v>
      </c>
      <c r="B24" s="4" t="s">
        <v>330</v>
      </c>
    </row>
    <row r="25" spans="1:3">
      <c r="A25" s="4" t="s">
        <v>331</v>
      </c>
    </row>
    <row r="26" spans="1:3">
      <c r="A26" s="3" t="s">
        <v>305</v>
      </c>
    </row>
    <row r="27" spans="1:3">
      <c r="A27" s="4" t="s">
        <v>322</v>
      </c>
      <c r="B27" s="4" t="s">
        <v>332</v>
      </c>
    </row>
    <row r="28" spans="1:3">
      <c r="A28" s="4" t="s">
        <v>324</v>
      </c>
      <c r="B28" s="4" t="s">
        <v>333</v>
      </c>
    </row>
    <row r="29" spans="1:3">
      <c r="A29" s="4" t="s">
        <v>325</v>
      </c>
      <c r="B29" s="4" t="s">
        <v>334</v>
      </c>
    </row>
    <row r="30" spans="1:3">
      <c r="A30" s="4" t="s">
        <v>327</v>
      </c>
      <c r="B30" s="4" t="s">
        <v>335</v>
      </c>
    </row>
    <row r="31" spans="1:3">
      <c r="A31" s="4" t="s">
        <v>336</v>
      </c>
    </row>
    <row r="32" spans="1:3">
      <c r="A32" s="3" t="s">
        <v>305</v>
      </c>
    </row>
    <row r="33" spans="1:3">
      <c r="A33" s="4" t="s">
        <v>315</v>
      </c>
      <c r="B33" s="4" t="s">
        <v>31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337</v>
      </c>
      <c r="B1" s="2" t="s">
        <v>1</v>
      </c>
    </row>
    <row r="2" spans="1:2">
      <c r="B2" s="2" t="s">
        <v>2</v>
      </c>
    </row>
    <row r="3" spans="1:2">
      <c r="A3" s="4" t="s">
        <v>338</v>
      </c>
    </row>
    <row r="4" spans="1:2">
      <c r="A4" s="3" t="s">
        <v>339</v>
      </c>
    </row>
    <row r="5" spans="1:2">
      <c r="A5" s="4" t="s">
        <v>340</v>
      </c>
      <c r="B5" s="4" t="s">
        <v>323</v>
      </c>
    </row>
    <row r="6" spans="1:2">
      <c r="A6" s="4" t="s">
        <v>341</v>
      </c>
    </row>
    <row r="7" spans="1:2">
      <c r="A7" s="3" t="s">
        <v>339</v>
      </c>
    </row>
    <row r="8" spans="1:2">
      <c r="A8" s="4" t="s">
        <v>342</v>
      </c>
      <c r="B8" s="4" t="s">
        <v>343</v>
      </c>
    </row>
    <row r="9" spans="1:2">
      <c r="A9" s="4" t="s">
        <v>344</v>
      </c>
    </row>
    <row r="10" spans="1:2">
      <c r="A10" s="3" t="s">
        <v>339</v>
      </c>
    </row>
    <row r="11" spans="1:2">
      <c r="A11" s="4" t="s">
        <v>342</v>
      </c>
      <c r="B11" s="4" t="s">
        <v>319</v>
      </c>
    </row>
    <row r="12" spans="1:2">
      <c r="A12" s="4" t="s">
        <v>345</v>
      </c>
    </row>
    <row r="13" spans="1:2">
      <c r="A13" s="3" t="s">
        <v>339</v>
      </c>
    </row>
    <row r="14" spans="1:2">
      <c r="A14" s="4" t="s">
        <v>340</v>
      </c>
      <c r="B14" s="4" t="s">
        <v>323</v>
      </c>
    </row>
    <row r="15" spans="1:2">
      <c r="A15" s="4" t="s">
        <v>346</v>
      </c>
    </row>
    <row r="16" spans="1:2">
      <c r="A16" s="3" t="s">
        <v>339</v>
      </c>
    </row>
    <row r="17" spans="1:2">
      <c r="A17" s="4" t="s">
        <v>342</v>
      </c>
      <c r="B17" s="4" t="s">
        <v>347</v>
      </c>
    </row>
    <row r="18" spans="1:2">
      <c r="A18" s="4" t="s">
        <v>348</v>
      </c>
    </row>
    <row r="19" spans="1:2">
      <c r="A19" s="3" t="s">
        <v>339</v>
      </c>
    </row>
    <row r="20" spans="1:2">
      <c r="A20" s="4" t="s">
        <v>342</v>
      </c>
      <c r="B20" s="4" t="s">
        <v>349</v>
      </c>
    </row>
    <row r="21" spans="1:2">
      <c r="A21" s="4" t="s">
        <v>350</v>
      </c>
    </row>
    <row r="22" spans="1:2">
      <c r="A22" s="3" t="s">
        <v>339</v>
      </c>
    </row>
    <row r="23" spans="1:2">
      <c r="A23" s="4" t="s">
        <v>340</v>
      </c>
      <c r="B23" s="4" t="s">
        <v>323</v>
      </c>
    </row>
    <row r="24" spans="1:2">
      <c r="A24" s="4" t="s">
        <v>351</v>
      </c>
    </row>
    <row r="25" spans="1:2">
      <c r="A25" s="3" t="s">
        <v>339</v>
      </c>
    </row>
    <row r="26" spans="1:2">
      <c r="A26" s="4" t="s">
        <v>342</v>
      </c>
      <c r="B26" s="4" t="s">
        <v>352</v>
      </c>
    </row>
    <row r="27" spans="1:2">
      <c r="A27" s="4" t="s">
        <v>353</v>
      </c>
    </row>
    <row r="28" spans="1:2">
      <c r="A28" s="3" t="s">
        <v>339</v>
      </c>
    </row>
    <row r="29" spans="1:2">
      <c r="A29" s="4" t="s">
        <v>342</v>
      </c>
      <c r="B29"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2</v>
      </c>
    </row>
    <row r="3" spans="1:3">
      <c r="A3" s="3" t="s">
        <v>356</v>
      </c>
    </row>
    <row r="4" spans="1:3">
      <c r="A4" s="4" t="s">
        <v>357</v>
      </c>
      <c r="B4" s="9" t="n">
        <v>6.9437</v>
      </c>
      <c r="C4" s="9" t="n">
        <v>6.4907</v>
      </c>
    </row>
    <row r="5" spans="1:3">
      <c r="A5" s="4" t="s">
        <v>358</v>
      </c>
      <c r="B5" s="9" t="n">
        <v>6.643</v>
      </c>
      <c r="C5" s="9" t="n">
        <v>6.21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59</v>
      </c>
      <c r="B1" s="2" t="s">
        <v>1</v>
      </c>
    </row>
    <row r="2" spans="1:3">
      <c r="B2" s="2" t="s">
        <v>2</v>
      </c>
      <c r="C2" s="2" t="s">
        <v>32</v>
      </c>
    </row>
    <row r="3" spans="1:3">
      <c r="A3" s="3" t="s">
        <v>360</v>
      </c>
    </row>
    <row r="4" spans="1:3">
      <c r="A4" s="4" t="s">
        <v>361</v>
      </c>
      <c r="B4" s="4" t="s">
        <v>332</v>
      </c>
    </row>
    <row r="5" spans="1:3">
      <c r="A5" s="4" t="s">
        <v>362</v>
      </c>
      <c r="B5" s="6" t="n">
        <v>0</v>
      </c>
      <c r="C5" s="6" t="n">
        <v>4057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3</v>
      </c>
      <c r="B1" s="2" t="s">
        <v>2</v>
      </c>
      <c r="C1" s="2" t="s">
        <v>32</v>
      </c>
    </row>
    <row r="2" spans="1:3">
      <c r="A2" s="3" t="s">
        <v>360</v>
      </c>
    </row>
    <row r="3" spans="1:3">
      <c r="A3" s="4" t="s">
        <v>364</v>
      </c>
      <c r="B3" s="6" t="n">
        <v>7357282</v>
      </c>
      <c r="C3" s="6" t="n">
        <v>8348652</v>
      </c>
    </row>
    <row r="4" spans="1:3">
      <c r="A4" s="4" t="s">
        <v>365</v>
      </c>
      <c r="B4" s="5" t="n">
        <v>629680</v>
      </c>
      <c r="C4" s="5" t="n">
        <v>679924</v>
      </c>
    </row>
    <row r="5" spans="1:3">
      <c r="A5" s="4" t="s">
        <v>366</v>
      </c>
      <c r="B5" s="5" t="n">
        <v>7986962</v>
      </c>
      <c r="C5" s="5" t="n">
        <v>9028576</v>
      </c>
    </row>
    <row r="6" spans="1:3">
      <c r="A6" s="4" t="s">
        <v>367</v>
      </c>
      <c r="B6" s="5" t="n">
        <v>-712288</v>
      </c>
      <c r="C6" s="5" t="n">
        <v>-762001</v>
      </c>
    </row>
    <row r="7" spans="1:3">
      <c r="A7" s="4" t="s">
        <v>368</v>
      </c>
      <c r="B7" s="6" t="n">
        <v>7274674</v>
      </c>
      <c r="C7" s="6" t="n">
        <v>82665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369</v>
      </c>
      <c r="B1" s="2" t="s">
        <v>2</v>
      </c>
      <c r="C1" s="2" t="s">
        <v>32</v>
      </c>
    </row>
    <row r="2" spans="1:3">
      <c r="A2" s="3" t="s">
        <v>370</v>
      </c>
    </row>
    <row r="3" spans="1:3">
      <c r="A3" s="4" t="s">
        <v>371</v>
      </c>
      <c r="B3" s="6" t="n">
        <v>519500</v>
      </c>
      <c r="C3" s="6" t="n">
        <v>441692</v>
      </c>
    </row>
    <row r="4" spans="1:3">
      <c r="A4" s="4" t="s">
        <v>372</v>
      </c>
      <c r="B4" s="5" t="n">
        <v>402425</v>
      </c>
      <c r="C4" s="5" t="n">
        <v>432394</v>
      </c>
    </row>
    <row r="5" spans="1:3">
      <c r="A5" s="4" t="s">
        <v>373</v>
      </c>
      <c r="B5" s="5" t="n">
        <v>3684639</v>
      </c>
      <c r="C5" s="5" t="n">
        <v>6177112</v>
      </c>
    </row>
    <row r="6" spans="1:3">
      <c r="A6" s="4" t="s">
        <v>374</v>
      </c>
      <c r="B6" s="6" t="n">
        <v>4606564</v>
      </c>
      <c r="C6" s="6" t="n">
        <v>705119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5</v>
      </c>
      <c r="B1" s="2" t="s">
        <v>2</v>
      </c>
      <c r="C1" s="2" t="s">
        <v>32</v>
      </c>
    </row>
    <row r="2" spans="1:3">
      <c r="A2" s="3" t="s">
        <v>376</v>
      </c>
    </row>
    <row r="3" spans="1:3">
      <c r="A3" s="4" t="s">
        <v>377</v>
      </c>
      <c r="B3" s="6" t="n">
        <v>2725969</v>
      </c>
      <c r="C3" s="6" t="n">
        <v>923889</v>
      </c>
    </row>
    <row r="4" spans="1:3">
      <c r="A4" s="4" t="s">
        <v>378</v>
      </c>
      <c r="B4" s="5" t="n">
        <v>281881</v>
      </c>
      <c r="C4" s="5" t="n">
        <v>142432</v>
      </c>
    </row>
    <row r="5" spans="1:3">
      <c r="A5" s="4" t="s">
        <v>379</v>
      </c>
      <c r="B5" s="5" t="n">
        <v>101219</v>
      </c>
      <c r="C5" s="5" t="n">
        <v>101246</v>
      </c>
    </row>
    <row r="6" spans="1:3">
      <c r="A6" s="4" t="s">
        <v>380</v>
      </c>
      <c r="B6" s="5" t="n">
        <v>0</v>
      </c>
      <c r="C6" s="5" t="n">
        <v>808227</v>
      </c>
    </row>
    <row r="7" spans="1:3">
      <c r="A7" s="4" t="s">
        <v>39</v>
      </c>
      <c r="B7" s="6" t="n">
        <v>3109069</v>
      </c>
      <c r="C7" s="6" t="n">
        <v>19757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81</v>
      </c>
      <c r="B1" s="2" t="s">
        <v>1</v>
      </c>
    </row>
    <row r="2" spans="1:3">
      <c r="B2" s="2" t="s">
        <v>2</v>
      </c>
      <c r="C2" s="2" t="s">
        <v>32</v>
      </c>
    </row>
    <row r="3" spans="1:3">
      <c r="A3" s="3" t="s">
        <v>382</v>
      </c>
    </row>
    <row r="4" spans="1:3">
      <c r="A4" s="4" t="s">
        <v>383</v>
      </c>
      <c r="B4" s="6" t="n">
        <v>936064</v>
      </c>
      <c r="C4" s="6" t="n">
        <v>1207446</v>
      </c>
    </row>
    <row r="5" spans="1:3">
      <c r="A5" s="4" t="s">
        <v>384</v>
      </c>
    </row>
    <row r="6" spans="1:3">
      <c r="A6" s="3" t="s">
        <v>382</v>
      </c>
    </row>
    <row r="7" spans="1:3">
      <c r="A7" s="4" t="s">
        <v>383</v>
      </c>
      <c r="B7" s="6" t="n">
        <v>556016</v>
      </c>
      <c r="C7" s="6" t="n">
        <v>93321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85</v>
      </c>
      <c r="B1" s="2" t="s">
        <v>2</v>
      </c>
      <c r="C1" s="2" t="s">
        <v>32</v>
      </c>
    </row>
    <row r="2" spans="1:3">
      <c r="A2" s="3" t="s">
        <v>382</v>
      </c>
    </row>
    <row r="3" spans="1:3">
      <c r="A3" s="4" t="s">
        <v>338</v>
      </c>
      <c r="B3" s="6" t="n">
        <v>17862863</v>
      </c>
      <c r="C3" s="6" t="n">
        <v>9709136</v>
      </c>
    </row>
    <row r="4" spans="1:3">
      <c r="A4" s="4" t="s">
        <v>345</v>
      </c>
      <c r="B4" s="5" t="n">
        <v>5832393</v>
      </c>
      <c r="C4" s="5" t="n">
        <v>5830276</v>
      </c>
    </row>
    <row r="5" spans="1:3">
      <c r="A5" s="4" t="s">
        <v>350</v>
      </c>
      <c r="B5" s="5" t="n">
        <v>66000</v>
      </c>
      <c r="C5" s="5" t="n">
        <v>66000</v>
      </c>
    </row>
    <row r="6" spans="1:3">
      <c r="A6" s="4" t="s">
        <v>386</v>
      </c>
      <c r="B6" s="5" t="n">
        <v>-822343</v>
      </c>
      <c r="C6" s="5" t="n">
        <v>206887</v>
      </c>
    </row>
    <row r="7" spans="1:3">
      <c r="A7" s="4" t="s">
        <v>387</v>
      </c>
      <c r="B7" s="5" t="n">
        <v>22938913</v>
      </c>
      <c r="C7" s="5" t="n">
        <v>15812299</v>
      </c>
    </row>
    <row r="8" spans="1:3">
      <c r="A8" s="4" t="s">
        <v>388</v>
      </c>
      <c r="B8" s="5" t="n">
        <v>-6170120</v>
      </c>
      <c r="C8" s="5" t="n">
        <v>-5234056</v>
      </c>
    </row>
    <row r="9" spans="1:3">
      <c r="A9" s="4" t="s">
        <v>389</v>
      </c>
      <c r="B9" s="5" t="n">
        <v>359442</v>
      </c>
      <c r="C9" s="5" t="n">
        <v>-24132</v>
      </c>
    </row>
    <row r="10" spans="1:3">
      <c r="A10" s="4" t="s">
        <v>42</v>
      </c>
      <c r="B10" s="6" t="n">
        <v>17128235</v>
      </c>
      <c r="C10" s="6" t="n">
        <v>105541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90</v>
      </c>
      <c r="B1" s="2" t="s">
        <v>1</v>
      </c>
    </row>
    <row r="2" spans="1:3">
      <c r="B2" s="2" t="s">
        <v>2</v>
      </c>
      <c r="C2" s="2" t="s">
        <v>32</v>
      </c>
    </row>
    <row r="3" spans="1:3">
      <c r="A3" s="3" t="s">
        <v>391</v>
      </c>
    </row>
    <row r="4" spans="1:3">
      <c r="A4" s="4" t="s">
        <v>392</v>
      </c>
      <c r="B4" s="6" t="n">
        <v>62125</v>
      </c>
      <c r="C4" s="6" t="n">
        <v>663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v>
      </c>
      <c r="B1" s="2" t="s">
        <v>1</v>
      </c>
    </row>
    <row r="2" spans="1:3">
      <c r="B2" s="2" t="s">
        <v>2</v>
      </c>
      <c r="C2" s="2" t="s">
        <v>32</v>
      </c>
    </row>
    <row r="3" spans="1:3">
      <c r="A3" s="3" t="s">
        <v>100</v>
      </c>
    </row>
    <row r="4" spans="1:3">
      <c r="A4" s="4" t="s">
        <v>101</v>
      </c>
      <c r="B4" s="6" t="n">
        <v>-1817579</v>
      </c>
      <c r="C4" s="6" t="n">
        <v>-969442</v>
      </c>
    </row>
    <row r="5" spans="1:3">
      <c r="A5" s="3" t="s">
        <v>102</v>
      </c>
    </row>
    <row r="6" spans="1:3">
      <c r="A6" s="4" t="s">
        <v>103</v>
      </c>
      <c r="B6" s="5" t="n">
        <v>998189</v>
      </c>
      <c r="C6" s="5" t="n">
        <v>1273823</v>
      </c>
    </row>
    <row r="7" spans="1:3">
      <c r="A7" s="4" t="s">
        <v>104</v>
      </c>
      <c r="B7" s="5" t="n">
        <v>96000</v>
      </c>
      <c r="C7" s="5" t="n">
        <v>0</v>
      </c>
    </row>
    <row r="8" spans="1:3">
      <c r="A8" s="4" t="s">
        <v>105</v>
      </c>
      <c r="B8" s="5" t="n">
        <v>0</v>
      </c>
      <c r="C8" s="5" t="n">
        <v>442858</v>
      </c>
    </row>
    <row r="9" spans="1:3">
      <c r="A9" s="3" t="s">
        <v>106</v>
      </c>
    </row>
    <row r="10" spans="1:3">
      <c r="A10" s="4" t="s">
        <v>107</v>
      </c>
      <c r="B10" s="5" t="n">
        <v>473085</v>
      </c>
      <c r="C10" s="5" t="n">
        <v>-70919</v>
      </c>
    </row>
    <row r="11" spans="1:3">
      <c r="A11" s="4" t="s">
        <v>38</v>
      </c>
      <c r="B11" s="5" t="n">
        <v>2074453</v>
      </c>
      <c r="C11" s="5" t="n">
        <v>-1795597</v>
      </c>
    </row>
    <row r="12" spans="1:3">
      <c r="A12" s="4" t="s">
        <v>39</v>
      </c>
      <c r="B12" s="5" t="n">
        <v>-909360</v>
      </c>
      <c r="C12" s="5" t="n">
        <v>-769446</v>
      </c>
    </row>
    <row r="13" spans="1:3">
      <c r="A13" s="4" t="s">
        <v>47</v>
      </c>
      <c r="B13" s="5" t="n">
        <v>-1212244</v>
      </c>
      <c r="C13" s="5" t="n">
        <v>-648317</v>
      </c>
    </row>
    <row r="14" spans="1:3">
      <c r="A14" s="4" t="s">
        <v>50</v>
      </c>
      <c r="B14" s="5" t="n">
        <v>457288</v>
      </c>
      <c r="C14" s="5" t="n">
        <v>63311</v>
      </c>
    </row>
    <row r="15" spans="1:3">
      <c r="A15" s="4" t="s">
        <v>108</v>
      </c>
      <c r="B15" s="5" t="n">
        <v>159832</v>
      </c>
      <c r="C15" s="5" t="n">
        <v>-2473729</v>
      </c>
    </row>
    <row r="16" spans="1:3">
      <c r="A16" s="3" t="s">
        <v>109</v>
      </c>
    </row>
    <row r="17" spans="1:3">
      <c r="A17" s="4" t="s">
        <v>110</v>
      </c>
      <c r="B17" s="5" t="n">
        <v>-191375</v>
      </c>
      <c r="C17" s="5" t="n">
        <v>-204472</v>
      </c>
    </row>
    <row r="18" spans="1:3">
      <c r="A18" s="4" t="s">
        <v>111</v>
      </c>
      <c r="B18" s="5" t="n">
        <v>0</v>
      </c>
      <c r="C18" s="5" t="n">
        <v>2251709</v>
      </c>
    </row>
    <row r="19" spans="1:3">
      <c r="A19" s="4" t="s">
        <v>112</v>
      </c>
      <c r="B19" s="5" t="n">
        <v>-216130</v>
      </c>
      <c r="C19" s="5" t="n">
        <v>-458799</v>
      </c>
    </row>
    <row r="20" spans="1:3">
      <c r="A20" s="4" t="s">
        <v>113</v>
      </c>
      <c r="B20" s="5" t="n">
        <v>-407505</v>
      </c>
      <c r="C20" s="5" t="n">
        <v>1588438</v>
      </c>
    </row>
    <row r="21" spans="1:3">
      <c r="A21" s="3" t="s">
        <v>114</v>
      </c>
    </row>
    <row r="22" spans="1:3">
      <c r="A22" s="4" t="s">
        <v>115</v>
      </c>
      <c r="B22" s="5" t="n">
        <v>1806410</v>
      </c>
      <c r="C22" s="5" t="n">
        <v>0</v>
      </c>
    </row>
    <row r="23" spans="1:3">
      <c r="A23" s="4" t="s">
        <v>116</v>
      </c>
      <c r="B23" s="5" t="n">
        <v>6021367</v>
      </c>
      <c r="C23" s="5" t="n">
        <v>6433454</v>
      </c>
    </row>
    <row r="24" spans="1:3">
      <c r="A24" s="4" t="s">
        <v>117</v>
      </c>
      <c r="B24" s="5" t="n">
        <v>-7872937</v>
      </c>
      <c r="C24" s="5" t="n">
        <v>-6385203</v>
      </c>
    </row>
    <row r="25" spans="1:3">
      <c r="A25" s="4" t="s">
        <v>118</v>
      </c>
      <c r="B25" s="5" t="n">
        <v>-45160</v>
      </c>
      <c r="C25" s="5" t="n">
        <v>48251</v>
      </c>
    </row>
    <row r="26" spans="1:3">
      <c r="A26" s="4" t="s">
        <v>119</v>
      </c>
      <c r="B26" s="5" t="n">
        <v>-17101</v>
      </c>
      <c r="C26" s="5" t="n">
        <v>-32519</v>
      </c>
    </row>
    <row r="27" spans="1:3">
      <c r="A27" s="4" t="s">
        <v>120</v>
      </c>
      <c r="B27" s="5" t="n">
        <v>-309934</v>
      </c>
      <c r="C27" s="5" t="n">
        <v>-869559</v>
      </c>
    </row>
    <row r="28" spans="1:3">
      <c r="A28" s="4" t="s">
        <v>121</v>
      </c>
      <c r="B28" s="5" t="n">
        <v>434571</v>
      </c>
      <c r="C28" s="5" t="n">
        <v>1304130</v>
      </c>
    </row>
    <row r="29" spans="1:3">
      <c r="A29" s="4" t="s">
        <v>122</v>
      </c>
      <c r="B29" s="5" t="n">
        <v>124637</v>
      </c>
      <c r="C29" s="5" t="n">
        <v>434571</v>
      </c>
    </row>
    <row r="30" spans="1:3">
      <c r="A30" s="3" t="s">
        <v>123</v>
      </c>
    </row>
    <row r="31" spans="1:3">
      <c r="A31" s="4" t="s">
        <v>124</v>
      </c>
      <c r="B31" s="5" t="n">
        <v>346</v>
      </c>
      <c r="C31" s="5" t="n">
        <v>-38586</v>
      </c>
    </row>
    <row r="32" spans="1:3">
      <c r="A32" s="4" t="s">
        <v>125</v>
      </c>
      <c r="B32" s="5" t="n">
        <v>354422</v>
      </c>
      <c r="C32" s="5" t="n">
        <v>368432</v>
      </c>
    </row>
    <row r="33" spans="1:3">
      <c r="A33" s="3" t="s">
        <v>126</v>
      </c>
    </row>
    <row r="34" spans="1:3">
      <c r="A34" s="4" t="s">
        <v>127</v>
      </c>
      <c r="B34" s="6" t="n">
        <v>0</v>
      </c>
      <c r="C34" s="6" t="n">
        <v>17183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3</v>
      </c>
      <c r="B1" s="2" t="s">
        <v>2</v>
      </c>
      <c r="C1" s="2" t="s">
        <v>32</v>
      </c>
    </row>
    <row r="2" spans="1:3">
      <c r="A2" s="3" t="s">
        <v>391</v>
      </c>
    </row>
    <row r="3" spans="1:3">
      <c r="A3" s="5" t="n">
        <v>2017</v>
      </c>
      <c r="B3" s="6" t="n">
        <v>59435</v>
      </c>
    </row>
    <row r="4" spans="1:3">
      <c r="A4" s="5" t="n">
        <v>2018</v>
      </c>
      <c r="B4" s="5" t="n">
        <v>59435</v>
      </c>
    </row>
    <row r="5" spans="1:3">
      <c r="A5" s="5" t="n">
        <v>2019</v>
      </c>
      <c r="B5" s="5" t="n">
        <v>59435</v>
      </c>
    </row>
    <row r="6" spans="1:3">
      <c r="A6" s="5" t="n">
        <v>2020</v>
      </c>
      <c r="B6" s="5" t="n">
        <v>59435</v>
      </c>
    </row>
    <row r="7" spans="1:3">
      <c r="A7" s="5" t="n">
        <v>2021</v>
      </c>
      <c r="B7" s="5" t="n">
        <v>59435</v>
      </c>
    </row>
    <row r="8" spans="1:3">
      <c r="A8" s="4" t="s">
        <v>394</v>
      </c>
      <c r="B8" s="5" t="n">
        <v>2258529</v>
      </c>
    </row>
    <row r="9" spans="1:3">
      <c r="A9" s="4" t="s">
        <v>395</v>
      </c>
      <c r="B9" s="6" t="n">
        <v>2555704</v>
      </c>
      <c r="C9" s="6" t="n">
        <v>27976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6</v>
      </c>
      <c r="B1" s="2" t="s">
        <v>2</v>
      </c>
      <c r="C1" s="2" t="s">
        <v>32</v>
      </c>
    </row>
    <row r="2" spans="1:3">
      <c r="A2" s="3" t="s">
        <v>391</v>
      </c>
    </row>
    <row r="3" spans="1:3">
      <c r="A3" s="4" t="s">
        <v>397</v>
      </c>
      <c r="B3" s="6" t="n">
        <v>3044062</v>
      </c>
      <c r="C3" s="6" t="n">
        <v>3044062</v>
      </c>
    </row>
    <row r="4" spans="1:3">
      <c r="A4" s="4" t="s">
        <v>398</v>
      </c>
      <c r="B4" s="5" t="n">
        <v>-459192</v>
      </c>
      <c r="C4" s="5" t="n">
        <v>-397607</v>
      </c>
    </row>
    <row r="5" spans="1:3">
      <c r="A5" s="4" t="s">
        <v>399</v>
      </c>
      <c r="B5" s="5" t="n">
        <v>2584870</v>
      </c>
      <c r="C5" s="5" t="n">
        <v>2646455</v>
      </c>
    </row>
    <row r="6" spans="1:3">
      <c r="A6" s="4" t="s">
        <v>400</v>
      </c>
      <c r="B6" s="5" t="n">
        <v>-29166</v>
      </c>
      <c r="C6" s="5" t="n">
        <v>151200</v>
      </c>
    </row>
    <row r="7" spans="1:3">
      <c r="A7" s="4" t="s">
        <v>43</v>
      </c>
      <c r="B7" s="6" t="n">
        <v>2555704</v>
      </c>
      <c r="C7" s="6" t="n">
        <v>27976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01</v>
      </c>
      <c r="B1" s="2" t="s">
        <v>1</v>
      </c>
    </row>
    <row r="2" spans="1:4">
      <c r="B2" s="2" t="s">
        <v>2</v>
      </c>
      <c r="C2" s="2" t="s">
        <v>402</v>
      </c>
      <c r="D2" s="2" t="s">
        <v>32</v>
      </c>
    </row>
    <row r="3" spans="1:4">
      <c r="A3" s="3" t="s">
        <v>339</v>
      </c>
    </row>
    <row r="4" spans="1:4">
      <c r="A4" s="4" t="s">
        <v>403</v>
      </c>
      <c r="C4" s="6" t="n">
        <v>24000000</v>
      </c>
    </row>
    <row r="5" spans="1:4">
      <c r="A5" s="4" t="s">
        <v>404</v>
      </c>
      <c r="B5" s="6" t="n">
        <v>17128235</v>
      </c>
      <c r="D5" s="6" t="n">
        <v>10554111</v>
      </c>
    </row>
    <row r="6" spans="1:4">
      <c r="A6" s="4" t="s">
        <v>405</v>
      </c>
    </row>
    <row r="7" spans="1:4">
      <c r="A7" s="3" t="s">
        <v>339</v>
      </c>
    </row>
    <row r="8" spans="1:4">
      <c r="A8" s="4" t="s">
        <v>406</v>
      </c>
      <c r="B8" s="5" t="n">
        <v>2012</v>
      </c>
    </row>
    <row r="9" spans="1:4">
      <c r="A9" s="4" t="s">
        <v>407</v>
      </c>
    </row>
    <row r="10" spans="1:4">
      <c r="A10" s="3" t="s">
        <v>339</v>
      </c>
    </row>
    <row r="11" spans="1:4">
      <c r="A11" s="4" t="s">
        <v>406</v>
      </c>
      <c r="B11" s="5" t="n">
        <v>2013</v>
      </c>
    </row>
    <row r="12" spans="1:4">
      <c r="A12" s="4" t="s">
        <v>408</v>
      </c>
    </row>
    <row r="13" spans="1:4">
      <c r="A13" s="3" t="s">
        <v>339</v>
      </c>
    </row>
    <row r="14" spans="1:4">
      <c r="A14" s="4" t="s">
        <v>404</v>
      </c>
      <c r="B14" s="6" t="n">
        <v>815819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9</v>
      </c>
      <c r="B1" s="2" t="s">
        <v>2</v>
      </c>
      <c r="C1" s="2" t="s">
        <v>32</v>
      </c>
    </row>
    <row r="2" spans="1:3">
      <c r="A2" s="4" t="s">
        <v>410</v>
      </c>
    </row>
    <row r="3" spans="1:3">
      <c r="A3" s="3" t="s">
        <v>411</v>
      </c>
    </row>
    <row r="4" spans="1:3">
      <c r="A4" s="4" t="s">
        <v>412</v>
      </c>
      <c r="B4" s="4" t="s">
        <v>413</v>
      </c>
      <c r="C4" s="4" t="s">
        <v>4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1"/>
  </cols>
  <sheetData>
    <row r="1" spans="1:4">
      <c r="A1" s="1" t="s">
        <v>414</v>
      </c>
      <c r="B1" s="2" t="s">
        <v>295</v>
      </c>
      <c r="C1" s="2" t="s">
        <v>415</v>
      </c>
      <c r="D1" s="2" t="s">
        <v>416</v>
      </c>
    </row>
    <row r="2" spans="1:4">
      <c r="A2" s="3" t="s">
        <v>411</v>
      </c>
    </row>
    <row r="3" spans="1:4">
      <c r="A3" s="4" t="s">
        <v>417</v>
      </c>
      <c r="B3" s="6" t="n">
        <v>5760618</v>
      </c>
      <c r="D3" s="6" t="n">
        <v>8057683</v>
      </c>
    </row>
    <row r="4" spans="1:4">
      <c r="A4" s="4" t="s">
        <v>418</v>
      </c>
    </row>
    <row r="5" spans="1:4">
      <c r="A5" s="3" t="s">
        <v>411</v>
      </c>
    </row>
    <row r="6" spans="1:4">
      <c r="A6" s="4" t="s">
        <v>417</v>
      </c>
      <c r="B6" s="5" t="n">
        <v>0</v>
      </c>
      <c r="C6" s="10" t="n">
        <v>28000000</v>
      </c>
      <c r="D6" s="5" t="n">
        <v>4313864</v>
      </c>
    </row>
    <row r="7" spans="1:4">
      <c r="A7" s="4" t="s">
        <v>419</v>
      </c>
    </row>
    <row r="8" spans="1:4">
      <c r="A8" s="3" t="s">
        <v>411</v>
      </c>
    </row>
    <row r="9" spans="1:4">
      <c r="A9" s="4" t="s">
        <v>417</v>
      </c>
      <c r="B9" s="5" t="n">
        <v>0</v>
      </c>
      <c r="C9" s="5" t="n">
        <v>12000000</v>
      </c>
      <c r="D9" s="5" t="n">
        <v>1848799</v>
      </c>
    </row>
    <row r="10" spans="1:4">
      <c r="A10" s="4" t="s">
        <v>420</v>
      </c>
    </row>
    <row r="11" spans="1:4">
      <c r="A11" s="3" t="s">
        <v>411</v>
      </c>
    </row>
    <row r="12" spans="1:4">
      <c r="A12" s="4" t="s">
        <v>417</v>
      </c>
      <c r="B12" s="5" t="n">
        <v>5760618</v>
      </c>
      <c r="C12" s="5" t="n">
        <v>40000000</v>
      </c>
      <c r="D12" s="5" t="n">
        <v>0</v>
      </c>
    </row>
    <row r="13" spans="1:4">
      <c r="A13" s="4" t="s">
        <v>421</v>
      </c>
    </row>
    <row r="14" spans="1:4">
      <c r="A14" s="3" t="s">
        <v>411</v>
      </c>
    </row>
    <row r="15" spans="1:4">
      <c r="A15" s="4" t="s">
        <v>417</v>
      </c>
      <c r="B15" s="5" t="n">
        <v>0</v>
      </c>
      <c r="C15" s="5" t="n">
        <v>12000000</v>
      </c>
      <c r="D15" s="5" t="n">
        <v>1848800</v>
      </c>
    </row>
    <row r="16" spans="1:4">
      <c r="A16" s="4" t="s">
        <v>422</v>
      </c>
    </row>
    <row r="17" spans="1:4">
      <c r="A17" s="3" t="s">
        <v>411</v>
      </c>
    </row>
    <row r="18" spans="1:4">
      <c r="A18" s="4" t="s">
        <v>417</v>
      </c>
      <c r="B18" s="5" t="n">
        <v>0</v>
      </c>
      <c r="C18" s="5" t="n">
        <v>100000</v>
      </c>
      <c r="D18" s="5" t="n">
        <v>15407</v>
      </c>
    </row>
    <row r="19" spans="1:4">
      <c r="A19" s="4" t="s">
        <v>423</v>
      </c>
    </row>
    <row r="20" spans="1:4">
      <c r="A20" s="3" t="s">
        <v>411</v>
      </c>
    </row>
    <row r="21" spans="1:4">
      <c r="A21" s="4" t="s">
        <v>417</v>
      </c>
      <c r="B21" s="6" t="n">
        <v>0</v>
      </c>
      <c r="C21" s="10" t="n">
        <v>200000</v>
      </c>
      <c r="D21" s="6" t="n">
        <v>308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424</v>
      </c>
      <c r="B1" s="2" t="s">
        <v>1</v>
      </c>
    </row>
    <row r="2" spans="1:4">
      <c r="B2" s="2" t="s">
        <v>295</v>
      </c>
      <c r="C2" s="2" t="s">
        <v>415</v>
      </c>
      <c r="D2" s="2" t="s">
        <v>416</v>
      </c>
    </row>
    <row r="3" spans="1:4">
      <c r="A3" s="3" t="s">
        <v>411</v>
      </c>
    </row>
    <row r="4" spans="1:4">
      <c r="A4" s="4" t="s">
        <v>48</v>
      </c>
      <c r="B4" s="6" t="n">
        <v>5760618</v>
      </c>
      <c r="D4" s="6" t="n">
        <v>8057683</v>
      </c>
    </row>
    <row r="5" spans="1:4">
      <c r="A5" s="4" t="s">
        <v>418</v>
      </c>
    </row>
    <row r="6" spans="1:4">
      <c r="A6" s="3" t="s">
        <v>411</v>
      </c>
    </row>
    <row r="7" spans="1:4">
      <c r="A7" s="4" t="s">
        <v>48</v>
      </c>
      <c r="B7" s="6" t="n">
        <v>0</v>
      </c>
      <c r="C7" s="10" t="n">
        <v>28000000</v>
      </c>
      <c r="D7" s="5" t="n">
        <v>4313864</v>
      </c>
    </row>
    <row r="8" spans="1:4">
      <c r="A8" s="4" t="s">
        <v>425</v>
      </c>
      <c r="B8" s="4" t="s">
        <v>426</v>
      </c>
      <c r="C8" s="4" t="s">
        <v>426</v>
      </c>
    </row>
    <row r="9" spans="1:4">
      <c r="A9" s="4" t="s">
        <v>427</v>
      </c>
      <c r="B9" s="4" t="s">
        <v>428</v>
      </c>
    </row>
    <row r="10" spans="1:4">
      <c r="A10" s="4" t="s">
        <v>419</v>
      </c>
    </row>
    <row r="11" spans="1:4">
      <c r="A11" s="3" t="s">
        <v>411</v>
      </c>
    </row>
    <row r="12" spans="1:4">
      <c r="A12" s="4" t="s">
        <v>48</v>
      </c>
      <c r="B12" s="6" t="n">
        <v>0</v>
      </c>
      <c r="C12" s="10" t="n">
        <v>12000000</v>
      </c>
      <c r="D12" s="5" t="n">
        <v>1848799</v>
      </c>
    </row>
    <row r="13" spans="1:4">
      <c r="A13" s="4" t="s">
        <v>425</v>
      </c>
      <c r="B13" s="4" t="s">
        <v>426</v>
      </c>
      <c r="C13" s="4" t="s">
        <v>426</v>
      </c>
    </row>
    <row r="14" spans="1:4">
      <c r="A14" s="4" t="s">
        <v>427</v>
      </c>
      <c r="B14" s="4" t="s">
        <v>428</v>
      </c>
    </row>
    <row r="15" spans="1:4">
      <c r="A15" s="4" t="s">
        <v>420</v>
      </c>
    </row>
    <row r="16" spans="1:4">
      <c r="A16" s="3" t="s">
        <v>411</v>
      </c>
    </row>
    <row r="17" spans="1:4">
      <c r="A17" s="4" t="s">
        <v>48</v>
      </c>
      <c r="B17" s="6" t="n">
        <v>5760618</v>
      </c>
      <c r="C17" s="10" t="n">
        <v>40000000</v>
      </c>
      <c r="D17" s="5" t="n">
        <v>0</v>
      </c>
    </row>
    <row r="18" spans="1:4">
      <c r="A18" s="4" t="s">
        <v>425</v>
      </c>
      <c r="B18" s="4" t="s">
        <v>429</v>
      </c>
      <c r="C18" s="4" t="s">
        <v>429</v>
      </c>
    </row>
    <row r="19" spans="1:4">
      <c r="A19" s="4" t="s">
        <v>427</v>
      </c>
      <c r="B19" s="4" t="s">
        <v>430</v>
      </c>
    </row>
    <row r="20" spans="1:4">
      <c r="A20" s="4" t="s">
        <v>421</v>
      </c>
    </row>
    <row r="21" spans="1:4">
      <c r="A21" s="3" t="s">
        <v>411</v>
      </c>
    </row>
    <row r="22" spans="1:4">
      <c r="A22" s="4" t="s">
        <v>48</v>
      </c>
      <c r="B22" s="6" t="n">
        <v>0</v>
      </c>
      <c r="C22" s="10" t="n">
        <v>12000000</v>
      </c>
      <c r="D22" s="5" t="n">
        <v>1848800</v>
      </c>
    </row>
    <row r="23" spans="1:4">
      <c r="A23" s="4" t="s">
        <v>425</v>
      </c>
      <c r="B23" s="4" t="s">
        <v>431</v>
      </c>
      <c r="C23" s="4" t="s">
        <v>431</v>
      </c>
    </row>
    <row r="24" spans="1:4">
      <c r="A24" s="4" t="s">
        <v>427</v>
      </c>
      <c r="B24" s="4" t="s">
        <v>432</v>
      </c>
    </row>
    <row r="25" spans="1:4">
      <c r="A25" s="4" t="s">
        <v>422</v>
      </c>
    </row>
    <row r="26" spans="1:4">
      <c r="A26" s="3" t="s">
        <v>411</v>
      </c>
    </row>
    <row r="27" spans="1:4">
      <c r="A27" s="4" t="s">
        <v>48</v>
      </c>
      <c r="B27" s="6" t="n">
        <v>0</v>
      </c>
      <c r="C27" s="10" t="n">
        <v>100000</v>
      </c>
      <c r="D27" s="5" t="n">
        <v>15407</v>
      </c>
    </row>
    <row r="28" spans="1:4">
      <c r="A28" s="4" t="s">
        <v>425</v>
      </c>
      <c r="B28" s="4" t="s">
        <v>431</v>
      </c>
      <c r="C28" s="4" t="s">
        <v>431</v>
      </c>
    </row>
    <row r="29" spans="1:4">
      <c r="A29" s="4" t="s">
        <v>427</v>
      </c>
      <c r="B29" s="4" t="s">
        <v>433</v>
      </c>
    </row>
    <row r="30" spans="1:4">
      <c r="A30" s="4" t="s">
        <v>423</v>
      </c>
    </row>
    <row r="31" spans="1:4">
      <c r="A31" s="3" t="s">
        <v>411</v>
      </c>
    </row>
    <row r="32" spans="1:4">
      <c r="A32" s="4" t="s">
        <v>48</v>
      </c>
      <c r="B32" s="6" t="n">
        <v>0</v>
      </c>
      <c r="C32" s="10" t="n">
        <v>200000</v>
      </c>
      <c r="D32" s="6" t="n">
        <v>30813</v>
      </c>
    </row>
    <row r="33" spans="1:4">
      <c r="A33" s="4" t="s">
        <v>425</v>
      </c>
      <c r="B33" s="4" t="s">
        <v>431</v>
      </c>
      <c r="C33" s="4" t="s">
        <v>431</v>
      </c>
    </row>
    <row r="34" spans="1:4">
      <c r="A34" s="4" t="s">
        <v>427</v>
      </c>
      <c r="B34" s="4" t="s">
        <v>4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4</v>
      </c>
      <c r="B1" s="2" t="s">
        <v>2</v>
      </c>
      <c r="C1" s="2" t="s">
        <v>32</v>
      </c>
    </row>
    <row r="2" spans="1:3">
      <c r="A2" s="3" t="s">
        <v>435</v>
      </c>
    </row>
    <row r="3" spans="1:3">
      <c r="A3" s="4" t="s">
        <v>436</v>
      </c>
      <c r="B3" s="6" t="n">
        <v>487175</v>
      </c>
      <c r="C3" s="6" t="n">
        <v>177718</v>
      </c>
    </row>
    <row r="4" spans="1:3">
      <c r="A4" s="4" t="s">
        <v>437</v>
      </c>
      <c r="B4" s="5" t="n">
        <v>89471</v>
      </c>
      <c r="C4" s="5" t="n">
        <v>5978</v>
      </c>
    </row>
    <row r="5" spans="1:3">
      <c r="A5" s="4" t="s">
        <v>438</v>
      </c>
      <c r="B5" s="5" t="n">
        <v>387981</v>
      </c>
      <c r="C5" s="5" t="n">
        <v>324805</v>
      </c>
    </row>
    <row r="6" spans="1:3">
      <c r="A6" s="4" t="s">
        <v>439</v>
      </c>
      <c r="B6" s="5" t="n">
        <v>50372</v>
      </c>
      <c r="C6" s="5" t="n">
        <v>95225</v>
      </c>
    </row>
    <row r="7" spans="1:3">
      <c r="A7" s="4" t="s">
        <v>50</v>
      </c>
      <c r="B7" s="6" t="n">
        <v>1014999</v>
      </c>
      <c r="C7" s="6" t="n">
        <v>6037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s>
  <sheetData>
    <row r="1" spans="1:5">
      <c r="A1" s="1" t="s">
        <v>440</v>
      </c>
      <c r="B1" s="2" t="s">
        <v>441</v>
      </c>
      <c r="D1" s="2" t="s">
        <v>1</v>
      </c>
    </row>
    <row r="2" spans="1:5">
      <c r="B2" s="2" t="s">
        <v>2</v>
      </c>
      <c r="C2" s="2" t="s">
        <v>442</v>
      </c>
      <c r="D2" s="2" t="s">
        <v>2</v>
      </c>
      <c r="E2" s="2" t="s">
        <v>32</v>
      </c>
    </row>
    <row r="3" spans="1:5">
      <c r="A3" s="3" t="s">
        <v>443</v>
      </c>
    </row>
    <row r="4" spans="1:5">
      <c r="A4" s="4" t="s">
        <v>67</v>
      </c>
      <c r="B4" s="5" t="n">
        <v>7073289</v>
      </c>
      <c r="D4" s="5" t="n">
        <v>7073289</v>
      </c>
      <c r="E4" s="5" t="n">
        <v>6553289</v>
      </c>
    </row>
    <row r="5" spans="1:5">
      <c r="A5" s="4" t="s">
        <v>68</v>
      </c>
      <c r="B5" s="5" t="n">
        <v>7073289</v>
      </c>
      <c r="D5" s="5" t="n">
        <v>7073289</v>
      </c>
      <c r="E5" s="5" t="n">
        <v>6553289</v>
      </c>
    </row>
    <row r="6" spans="1:5">
      <c r="A6" s="4" t="s">
        <v>444</v>
      </c>
      <c r="D6" s="6" t="n">
        <v>0</v>
      </c>
    </row>
    <row r="7" spans="1:5">
      <c r="A7" s="4" t="s">
        <v>445</v>
      </c>
    </row>
    <row r="8" spans="1:5">
      <c r="A8" s="3" t="s">
        <v>443</v>
      </c>
    </row>
    <row r="9" spans="1:5">
      <c r="A9" s="4" t="s">
        <v>446</v>
      </c>
      <c r="C9" s="5" t="n">
        <v>100000</v>
      </c>
    </row>
    <row r="10" spans="1:5">
      <c r="A10" s="4" t="s">
        <v>444</v>
      </c>
      <c r="C10" s="6" t="n">
        <v>96000</v>
      </c>
    </row>
    <row r="11" spans="1:5">
      <c r="A11" s="4" t="s">
        <v>447</v>
      </c>
      <c r="C11" s="8" t="n">
        <v>0.96</v>
      </c>
    </row>
    <row r="12" spans="1:5">
      <c r="A12" s="4" t="s">
        <v>448</v>
      </c>
    </row>
    <row r="13" spans="1:5">
      <c r="A13" s="3" t="s">
        <v>443</v>
      </c>
    </row>
    <row r="14" spans="1:5">
      <c r="A14" s="4" t="s">
        <v>446</v>
      </c>
      <c r="B14" s="5" t="n">
        <v>120000</v>
      </c>
    </row>
    <row r="15" spans="1:5">
      <c r="A15" s="4" t="s">
        <v>444</v>
      </c>
      <c r="B15" s="6" t="n">
        <v>97200</v>
      </c>
    </row>
    <row r="16" spans="1:5">
      <c r="A16" s="4" t="s">
        <v>447</v>
      </c>
      <c r="B16" s="8" t="n">
        <v>0.8100000000000001</v>
      </c>
      <c r="D16" s="8" t="n">
        <v>0.8100000000000001</v>
      </c>
    </row>
    <row r="17" spans="1:5">
      <c r="A17" s="4" t="s">
        <v>449</v>
      </c>
    </row>
    <row r="18" spans="1:5">
      <c r="A18" s="3" t="s">
        <v>443</v>
      </c>
    </row>
    <row r="19" spans="1:5">
      <c r="A19" s="4" t="s">
        <v>446</v>
      </c>
      <c r="B19" s="5" t="n">
        <v>300000</v>
      </c>
    </row>
    <row r="20" spans="1:5">
      <c r="A20" s="4" t="s">
        <v>444</v>
      </c>
      <c r="B20" s="6" t="n">
        <v>258000</v>
      </c>
    </row>
    <row r="21" spans="1:5">
      <c r="A21" s="4" t="s">
        <v>447</v>
      </c>
      <c r="B21" s="8" t="n">
        <v>0.86</v>
      </c>
      <c r="D21" s="8" t="n">
        <v>0.8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50</v>
      </c>
      <c r="B1" s="2" t="s">
        <v>1</v>
      </c>
    </row>
    <row r="2" spans="1:3">
      <c r="B2" s="2" t="s">
        <v>2</v>
      </c>
      <c r="C2" s="2" t="s">
        <v>32</v>
      </c>
    </row>
    <row r="3" spans="1:3">
      <c r="A3" s="3" t="s">
        <v>451</v>
      </c>
    </row>
    <row r="4" spans="1:3">
      <c r="A4" s="4" t="s">
        <v>452</v>
      </c>
      <c r="B4" s="4" t="s">
        <v>453</v>
      </c>
      <c r="C4" s="4" t="s">
        <v>453</v>
      </c>
    </row>
    <row r="5" spans="1:3">
      <c r="A5" s="4" t="s">
        <v>454</v>
      </c>
      <c r="B5" s="6" t="n">
        <v>1123394</v>
      </c>
      <c r="C5" s="6" t="n">
        <v>1108020</v>
      </c>
    </row>
    <row r="6" spans="1:3">
      <c r="A6" s="4" t="s">
        <v>455</v>
      </c>
      <c r="B6" s="6" t="n">
        <v>15374</v>
      </c>
    </row>
    <row r="7" spans="1:3">
      <c r="A7" s="4" t="s">
        <v>456</v>
      </c>
    </row>
    <row r="8" spans="1:3">
      <c r="A8" s="3" t="s">
        <v>451</v>
      </c>
    </row>
    <row r="9" spans="1:3">
      <c r="A9" s="4" t="s">
        <v>457</v>
      </c>
      <c r="B9" s="5" t="n">
        <v>2036</v>
      </c>
    </row>
    <row r="10" spans="1:3">
      <c r="A10" s="4" t="s">
        <v>458</v>
      </c>
      <c r="B10" s="6" t="n">
        <v>3361700</v>
      </c>
    </row>
    <row r="11" spans="1:3">
      <c r="A11" s="4" t="s">
        <v>455</v>
      </c>
      <c r="B11" s="6" t="n">
        <v>11233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9</v>
      </c>
      <c r="B1" s="2" t="s">
        <v>1</v>
      </c>
    </row>
    <row r="2" spans="1:3">
      <c r="B2" s="2" t="s">
        <v>2</v>
      </c>
      <c r="C2" s="2" t="s">
        <v>32</v>
      </c>
    </row>
    <row r="3" spans="1:3">
      <c r="A3" s="3" t="s">
        <v>460</v>
      </c>
    </row>
    <row r="4" spans="1:3">
      <c r="A4" s="4" t="s">
        <v>461</v>
      </c>
      <c r="B4" s="6" t="n">
        <v>-202525</v>
      </c>
      <c r="C4" s="6" t="n">
        <v>-136709</v>
      </c>
    </row>
    <row r="5" spans="1:3">
      <c r="A5" s="4" t="s">
        <v>462</v>
      </c>
      <c r="B5" s="5" t="n">
        <v>-1614808</v>
      </c>
      <c r="C5" s="5" t="n">
        <v>-873031</v>
      </c>
    </row>
    <row r="6" spans="1:3">
      <c r="A6" s="4" t="s">
        <v>463</v>
      </c>
      <c r="B6" s="6" t="n">
        <v>-1817733</v>
      </c>
      <c r="C6" s="6" t="n">
        <v>-10097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9"/>
    <col customWidth="1" max="2" min="2" width="13"/>
    <col customWidth="1" max="3" min="3" width="13"/>
    <col customWidth="1" max="4" min="4" width="27"/>
    <col customWidth="1" max="5" min="5" width="22"/>
    <col customWidth="1" max="6" min="6" width="18"/>
    <col customWidth="1" max="7" min="7" width="39"/>
    <col customWidth="1" max="8" min="8" width="18"/>
  </cols>
  <sheetData>
    <row r="1" spans="1:8">
      <c r="A1" s="1" t="s">
        <v>128</v>
      </c>
      <c r="B1" s="2" t="s">
        <v>129</v>
      </c>
      <c r="C1" s="2" t="s">
        <v>130</v>
      </c>
      <c r="D1" s="2" t="s">
        <v>57</v>
      </c>
      <c r="E1" s="2" t="s">
        <v>131</v>
      </c>
      <c r="F1" s="2" t="s">
        <v>59</v>
      </c>
      <c r="G1" s="2" t="s">
        <v>60</v>
      </c>
      <c r="H1" s="2" t="s">
        <v>61</v>
      </c>
    </row>
    <row r="2" spans="1:8">
      <c r="A2" s="4" t="s">
        <v>132</v>
      </c>
      <c r="B2" s="6" t="n">
        <v>31333159</v>
      </c>
      <c r="C2" s="6" t="n">
        <v>5719</v>
      </c>
      <c r="D2" s="6" t="n">
        <v>9887646</v>
      </c>
      <c r="E2" s="6" t="n">
        <v>0</v>
      </c>
      <c r="F2" s="6" t="n">
        <v>2227634</v>
      </c>
      <c r="G2" s="6" t="n">
        <v>4511915</v>
      </c>
      <c r="H2" s="6" t="n">
        <v>14700245</v>
      </c>
    </row>
    <row r="3" spans="1:8">
      <c r="A3" s="4" t="s">
        <v>133</v>
      </c>
      <c r="C3" s="5" t="n">
        <v>5719147</v>
      </c>
    </row>
    <row r="4" spans="1:8">
      <c r="A4" s="4" t="s">
        <v>134</v>
      </c>
      <c r="B4" s="5" t="n">
        <v>-1704575</v>
      </c>
      <c r="C4" s="6" t="n">
        <v>0</v>
      </c>
      <c r="D4" s="5" t="n">
        <v>0</v>
      </c>
      <c r="E4" s="5" t="n">
        <v>0</v>
      </c>
      <c r="F4" s="5" t="n">
        <v>0</v>
      </c>
      <c r="G4" s="5" t="n">
        <v>-1704575</v>
      </c>
      <c r="H4" s="5" t="n">
        <v>0</v>
      </c>
    </row>
    <row r="5" spans="1:8">
      <c r="A5" s="4" t="s">
        <v>135</v>
      </c>
      <c r="B5" s="5" t="n">
        <v>1718333</v>
      </c>
      <c r="C5" s="6" t="n">
        <v>834</v>
      </c>
      <c r="D5" s="5" t="n">
        <v>1717499</v>
      </c>
      <c r="E5" s="5" t="n">
        <v>0</v>
      </c>
      <c r="F5" s="5" t="n">
        <v>0</v>
      </c>
      <c r="G5" s="5" t="n">
        <v>0</v>
      </c>
      <c r="H5" s="5" t="n">
        <v>0</v>
      </c>
    </row>
    <row r="6" spans="1:8">
      <c r="A6" s="4" t="s">
        <v>136</v>
      </c>
      <c r="C6" s="5" t="n">
        <v>834142</v>
      </c>
    </row>
    <row r="7" spans="1:8">
      <c r="A7" s="4" t="s">
        <v>137</v>
      </c>
      <c r="B7" s="5" t="n">
        <v>-969442</v>
      </c>
      <c r="C7" s="6" t="n">
        <v>0</v>
      </c>
      <c r="D7" s="5" t="n">
        <v>0</v>
      </c>
      <c r="E7" s="5" t="n">
        <v>0</v>
      </c>
      <c r="F7" s="5" t="n">
        <v>0</v>
      </c>
      <c r="G7" s="5" t="n">
        <v>0</v>
      </c>
      <c r="H7" s="5" t="n">
        <v>-969442</v>
      </c>
    </row>
    <row r="8" spans="1:8">
      <c r="A8" s="4" t="s">
        <v>138</v>
      </c>
      <c r="B8" s="5" t="n">
        <v>30377475</v>
      </c>
      <c r="C8" s="6" t="n">
        <v>6553</v>
      </c>
      <c r="D8" s="5" t="n">
        <v>11605145</v>
      </c>
      <c r="E8" s="5" t="n">
        <v>0</v>
      </c>
      <c r="F8" s="5" t="n">
        <v>2227634</v>
      </c>
      <c r="G8" s="5" t="n">
        <v>2807340</v>
      </c>
      <c r="H8" s="5" t="n">
        <v>13730803</v>
      </c>
    </row>
    <row r="9" spans="1:8">
      <c r="A9" s="4" t="s">
        <v>139</v>
      </c>
      <c r="C9" s="5" t="n">
        <v>6553289</v>
      </c>
    </row>
    <row r="10" spans="1:8">
      <c r="A10" s="4" t="s">
        <v>140</v>
      </c>
      <c r="B10" s="5" t="n">
        <v>0</v>
      </c>
      <c r="C10" s="6" t="n">
        <v>520</v>
      </c>
      <c r="D10" s="5" t="n">
        <v>450680</v>
      </c>
      <c r="E10" s="5" t="n">
        <v>-451200</v>
      </c>
      <c r="F10" s="5" t="n">
        <v>0</v>
      </c>
      <c r="G10" s="5" t="n">
        <v>0</v>
      </c>
      <c r="H10" s="5" t="n">
        <v>0</v>
      </c>
    </row>
    <row r="11" spans="1:8">
      <c r="A11" s="4" t="s">
        <v>141</v>
      </c>
      <c r="C11" s="5" t="n">
        <v>520000</v>
      </c>
    </row>
    <row r="12" spans="1:8">
      <c r="A12" s="4" t="s">
        <v>142</v>
      </c>
      <c r="B12" s="5" t="n">
        <v>96000</v>
      </c>
      <c r="C12" s="6" t="n">
        <v>0</v>
      </c>
      <c r="D12" s="5" t="n">
        <v>0</v>
      </c>
      <c r="E12" s="5" t="n">
        <v>96000</v>
      </c>
      <c r="F12" s="5" t="n">
        <v>0</v>
      </c>
      <c r="G12" s="5" t="n">
        <v>0</v>
      </c>
      <c r="H12" s="5" t="n">
        <v>0</v>
      </c>
    </row>
    <row r="13" spans="1:8">
      <c r="A13" s="4" t="s">
        <v>134</v>
      </c>
      <c r="B13" s="5" t="n">
        <v>-1948838</v>
      </c>
      <c r="C13" s="5" t="n">
        <v>0</v>
      </c>
      <c r="D13" s="5" t="n">
        <v>0</v>
      </c>
      <c r="E13" s="5" t="n">
        <v>0</v>
      </c>
      <c r="F13" s="5" t="n">
        <v>0</v>
      </c>
      <c r="G13" s="5" t="n">
        <v>-1948838</v>
      </c>
      <c r="H13" s="5" t="n">
        <v>0</v>
      </c>
    </row>
    <row r="14" spans="1:8">
      <c r="A14" s="4" t="s">
        <v>137</v>
      </c>
      <c r="B14" s="5" t="n">
        <v>-1817579</v>
      </c>
      <c r="C14" s="5" t="n">
        <v>0</v>
      </c>
      <c r="D14" s="5" t="n">
        <v>0</v>
      </c>
      <c r="E14" s="5" t="n">
        <v>0</v>
      </c>
      <c r="F14" s="5" t="n">
        <v>0</v>
      </c>
      <c r="G14" s="5" t="n">
        <v>0</v>
      </c>
      <c r="H14" s="5" t="n">
        <v>-1817579</v>
      </c>
    </row>
    <row r="15" spans="1:8">
      <c r="A15" s="4" t="s">
        <v>143</v>
      </c>
      <c r="B15" s="6" t="n">
        <v>26707058</v>
      </c>
      <c r="C15" s="6" t="n">
        <v>7073</v>
      </c>
      <c r="D15" s="6" t="n">
        <v>12055825</v>
      </c>
      <c r="E15" s="6" t="n">
        <v>-355200</v>
      </c>
      <c r="F15" s="6" t="n">
        <v>2227634</v>
      </c>
      <c r="G15" s="6" t="n">
        <v>858502</v>
      </c>
      <c r="H15" s="6" t="n">
        <v>11913224</v>
      </c>
    </row>
    <row r="16" spans="1:8">
      <c r="A16" s="4" t="s">
        <v>144</v>
      </c>
      <c r="C16" s="5" t="n">
        <v>707328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64</v>
      </c>
      <c r="B1" s="2" t="s">
        <v>1</v>
      </c>
    </row>
    <row r="2" spans="1:3">
      <c r="B2" s="2" t="s">
        <v>2</v>
      </c>
      <c r="C2" s="2" t="s">
        <v>32</v>
      </c>
    </row>
    <row r="3" spans="1:3">
      <c r="A3" s="3" t="s">
        <v>465</v>
      </c>
    </row>
    <row r="4" spans="1:3">
      <c r="A4" s="4" t="s">
        <v>461</v>
      </c>
      <c r="B4" s="6" t="n">
        <v>0</v>
      </c>
      <c r="C4" s="6" t="n">
        <v>0</v>
      </c>
    </row>
    <row r="5" spans="1:3">
      <c r="A5" s="4" t="s">
        <v>462</v>
      </c>
      <c r="B5" s="5" t="n">
        <v>246</v>
      </c>
      <c r="C5" s="5" t="n">
        <v>-40298</v>
      </c>
    </row>
    <row r="6" spans="1:3">
      <c r="A6" s="3" t="s">
        <v>466</v>
      </c>
    </row>
    <row r="7" spans="1:3">
      <c r="A7" s="4" t="s">
        <v>461</v>
      </c>
      <c r="B7" s="5" t="n">
        <v>0</v>
      </c>
      <c r="C7" s="5" t="n">
        <v>0</v>
      </c>
    </row>
    <row r="8" spans="1:3">
      <c r="A8" s="4" t="s">
        <v>462</v>
      </c>
      <c r="B8" s="5" t="n">
        <v>0</v>
      </c>
      <c r="C8" s="5" t="n">
        <v>0</v>
      </c>
    </row>
    <row r="9" spans="1:3">
      <c r="A9" s="4" t="s">
        <v>467</v>
      </c>
      <c r="B9" s="6" t="n">
        <v>246</v>
      </c>
      <c r="C9" s="6" t="n">
        <v>-4029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2</v>
      </c>
    </row>
    <row r="3" spans="1:3">
      <c r="A3" s="3" t="s">
        <v>469</v>
      </c>
    </row>
    <row r="4" spans="1:3">
      <c r="A4" s="4" t="s">
        <v>470</v>
      </c>
      <c r="B4" s="6" t="n">
        <v>-1614808</v>
      </c>
      <c r="C4" s="6" t="n">
        <v>-873031</v>
      </c>
    </row>
    <row r="5" spans="1:3">
      <c r="A5" s="4" t="s">
        <v>471</v>
      </c>
      <c r="B5" s="4" t="s">
        <v>453</v>
      </c>
      <c r="C5" s="4" t="s">
        <v>453</v>
      </c>
    </row>
    <row r="6" spans="1:3">
      <c r="A6" s="4" t="s">
        <v>472</v>
      </c>
      <c r="B6" s="6" t="n">
        <v>-403702</v>
      </c>
      <c r="C6" s="6" t="n">
        <v>-218257</v>
      </c>
    </row>
    <row r="7" spans="1:3">
      <c r="A7" s="4" t="s">
        <v>473</v>
      </c>
      <c r="B7" s="5" t="n">
        <v>403948</v>
      </c>
      <c r="C7" s="5" t="n">
        <v>258555</v>
      </c>
    </row>
    <row r="8" spans="1:3">
      <c r="A8" s="4" t="s">
        <v>467</v>
      </c>
      <c r="B8" s="6" t="n">
        <v>246</v>
      </c>
      <c r="C8" s="6" t="n">
        <v>-402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4</v>
      </c>
      <c r="B1" s="2" t="s">
        <v>2</v>
      </c>
      <c r="C1" s="2" t="s">
        <v>32</v>
      </c>
    </row>
    <row r="2" spans="1:3">
      <c r="A2" s="3" t="s">
        <v>475</v>
      </c>
    </row>
    <row r="3" spans="1:3">
      <c r="A3" s="4" t="s">
        <v>476</v>
      </c>
      <c r="B3" s="6" t="n">
        <v>1123394</v>
      </c>
      <c r="C3" s="6" t="n">
        <v>1108020</v>
      </c>
    </row>
    <row r="4" spans="1:3">
      <c r="A4" s="4" t="s">
        <v>477</v>
      </c>
      <c r="B4" s="5" t="n">
        <v>-1123394</v>
      </c>
      <c r="C4" s="5" t="n">
        <v>-1108020</v>
      </c>
    </row>
    <row r="5" spans="1:3">
      <c r="A5" s="4" t="s">
        <v>478</v>
      </c>
      <c r="B5" s="6" t="n">
        <v>0</v>
      </c>
      <c r="C5"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79</v>
      </c>
      <c r="B1" s="2" t="s">
        <v>1</v>
      </c>
    </row>
    <row r="2" spans="1:3">
      <c r="B2" s="2" t="s">
        <v>2</v>
      </c>
      <c r="C2" s="2" t="s">
        <v>32</v>
      </c>
    </row>
    <row r="3" spans="1:3">
      <c r="A3" s="3" t="s">
        <v>480</v>
      </c>
    </row>
    <row r="4" spans="1:3">
      <c r="A4" s="4" t="s">
        <v>481</v>
      </c>
      <c r="B4" s="6" t="n">
        <v>-1817579</v>
      </c>
      <c r="C4" s="6" t="n">
        <v>-969442</v>
      </c>
    </row>
    <row r="5" spans="1:3">
      <c r="A5" s="4" t="s">
        <v>482</v>
      </c>
      <c r="B5" s="5" t="n">
        <v>6593016</v>
      </c>
      <c r="C5" s="5" t="n">
        <v>6265339</v>
      </c>
    </row>
    <row r="6" spans="1:3">
      <c r="A6" s="4" t="s">
        <v>483</v>
      </c>
      <c r="B6" s="8" t="n">
        <v>-0.28</v>
      </c>
      <c r="C6" s="8" t="n">
        <v>-0.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84</v>
      </c>
      <c r="B1" s="2" t="s">
        <v>1</v>
      </c>
    </row>
    <row r="2" spans="1:3">
      <c r="B2" s="2" t="s">
        <v>2</v>
      </c>
      <c r="C2" s="2" t="s">
        <v>32</v>
      </c>
    </row>
    <row r="3" spans="1:3">
      <c r="A3" s="3" t="s">
        <v>485</v>
      </c>
    </row>
    <row r="4" spans="1:3">
      <c r="A4" s="4" t="s">
        <v>486</v>
      </c>
      <c r="B4" s="6" t="n">
        <v>173699</v>
      </c>
      <c r="C4" s="6" t="n">
        <v>23550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7</v>
      </c>
      <c r="B1" s="2" t="s">
        <v>1</v>
      </c>
    </row>
    <row r="2" spans="1:2">
      <c r="B2" s="2" t="s">
        <v>2</v>
      </c>
    </row>
    <row r="3" spans="1:2">
      <c r="A3" s="3" t="s">
        <v>488</v>
      </c>
    </row>
    <row r="4" spans="1:2">
      <c r="A4" s="4" t="s">
        <v>489</v>
      </c>
      <c r="B4" s="4" t="s">
        <v>4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91</v>
      </c>
      <c r="B1" s="2" t="s">
        <v>1</v>
      </c>
    </row>
    <row r="2" spans="1:3">
      <c r="B2" s="2" t="s">
        <v>2</v>
      </c>
      <c r="C2" s="2" t="s">
        <v>32</v>
      </c>
    </row>
    <row r="3" spans="1:3">
      <c r="A3" s="3" t="s">
        <v>492</v>
      </c>
    </row>
    <row r="4" spans="1:3">
      <c r="A4" s="4" t="s">
        <v>493</v>
      </c>
      <c r="B4" s="6" t="n">
        <v>5961098</v>
      </c>
      <c r="C4" s="6" t="n">
        <v>6628127</v>
      </c>
    </row>
    <row r="5" spans="1:3">
      <c r="A5" s="4" t="s">
        <v>494</v>
      </c>
    </row>
    <row r="6" spans="1:3">
      <c r="A6" s="3" t="s">
        <v>492</v>
      </c>
    </row>
    <row r="7" spans="1:3">
      <c r="A7" s="4" t="s">
        <v>493</v>
      </c>
      <c r="B7" s="6" t="n">
        <v>6050695</v>
      </c>
      <c r="C7" s="6" t="n">
        <v>5551731</v>
      </c>
    </row>
    <row r="8" spans="1:3">
      <c r="A8" s="4" t="s">
        <v>495</v>
      </c>
      <c r="B8" s="4" t="s">
        <v>496</v>
      </c>
      <c r="C8" s="4" t="s">
        <v>497</v>
      </c>
    </row>
    <row r="9" spans="1:3">
      <c r="A9" s="4" t="s">
        <v>211</v>
      </c>
      <c r="B9" s="6" t="n">
        <v>6856520</v>
      </c>
      <c r="C9" s="6" t="n">
        <v>66512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2</v>
      </c>
    </row>
    <row r="3" spans="1:3">
      <c r="A3" s="3" t="s">
        <v>492</v>
      </c>
    </row>
    <row r="4" spans="1:3">
      <c r="A4" s="4" t="s">
        <v>499</v>
      </c>
      <c r="B4" s="6" t="n">
        <v>5827978</v>
      </c>
      <c r="C4" s="6" t="n">
        <v>5488461</v>
      </c>
    </row>
    <row r="5" spans="1:3">
      <c r="A5" s="4" t="s">
        <v>500</v>
      </c>
    </row>
    <row r="6" spans="1:3">
      <c r="A6" s="3" t="s">
        <v>492</v>
      </c>
    </row>
    <row r="7" spans="1:3">
      <c r="A7" s="4" t="s">
        <v>501</v>
      </c>
      <c r="B7" s="5" t="n">
        <v>228767</v>
      </c>
      <c r="C7" s="5" t="n">
        <v>489537</v>
      </c>
    </row>
    <row r="8" spans="1:3">
      <c r="A8" s="4" t="s">
        <v>502</v>
      </c>
    </row>
    <row r="9" spans="1:3">
      <c r="A9" s="3" t="s">
        <v>492</v>
      </c>
    </row>
    <row r="10" spans="1:3">
      <c r="A10" s="4" t="s">
        <v>499</v>
      </c>
      <c r="B10" s="6" t="n">
        <v>638856</v>
      </c>
      <c r="C10" s="6" t="n">
        <v>1187189</v>
      </c>
    </row>
    <row r="11" spans="1:3">
      <c r="A11" s="4" t="s">
        <v>495</v>
      </c>
      <c r="B11" s="4" t="s">
        <v>503</v>
      </c>
      <c r="C11" s="4" t="s">
        <v>504</v>
      </c>
    </row>
    <row r="12" spans="1:3">
      <c r="A12" s="4" t="s">
        <v>505</v>
      </c>
    </row>
    <row r="13" spans="1:3">
      <c r="A13" s="3" t="s">
        <v>492</v>
      </c>
    </row>
    <row r="14" spans="1:3">
      <c r="A14" s="4" t="s">
        <v>501</v>
      </c>
      <c r="B14" s="6" t="n">
        <v>0</v>
      </c>
    </row>
    <row r="15" spans="1:3">
      <c r="A15" s="4" t="s">
        <v>506</v>
      </c>
    </row>
    <row r="16" spans="1:3">
      <c r="A16" s="3" t="s">
        <v>492</v>
      </c>
    </row>
    <row r="17" spans="1:3">
      <c r="A17" s="4" t="s">
        <v>499</v>
      </c>
      <c r="B17" s="6" t="n">
        <v>188777</v>
      </c>
    </row>
    <row r="18" spans="1:3">
      <c r="A18" s="4" t="s">
        <v>495</v>
      </c>
      <c r="B18" s="4" t="s">
        <v>507</v>
      </c>
    </row>
    <row r="19" spans="1:3">
      <c r="A19" s="4" t="s">
        <v>508</v>
      </c>
    </row>
    <row r="20" spans="1:3">
      <c r="A20" s="3" t="s">
        <v>492</v>
      </c>
    </row>
    <row r="21" spans="1:3">
      <c r="A21" s="4" t="s">
        <v>501</v>
      </c>
      <c r="B21" s="6" t="n">
        <v>0</v>
      </c>
    </row>
    <row r="22" spans="1:3">
      <c r="A22" s="4" t="s">
        <v>509</v>
      </c>
    </row>
    <row r="23" spans="1:3">
      <c r="A23" s="3" t="s">
        <v>492</v>
      </c>
    </row>
    <row r="24" spans="1:3">
      <c r="A24" s="4" t="s">
        <v>499</v>
      </c>
      <c r="B24" s="6" t="n">
        <v>216060</v>
      </c>
    </row>
    <row r="25" spans="1:3">
      <c r="A25" s="4" t="s">
        <v>495</v>
      </c>
      <c r="B25" s="4" t="s">
        <v>504</v>
      </c>
    </row>
    <row r="26" spans="1:3">
      <c r="A26" s="4" t="s">
        <v>510</v>
      </c>
    </row>
    <row r="27" spans="1:3">
      <c r="A27" s="3" t="s">
        <v>492</v>
      </c>
    </row>
    <row r="28" spans="1:3">
      <c r="A28" s="4" t="s">
        <v>501</v>
      </c>
      <c r="B28" s="6" t="n">
        <v>228767</v>
      </c>
    </row>
    <row r="29" spans="1:3">
      <c r="A29" s="4" t="s">
        <v>511</v>
      </c>
    </row>
    <row r="30" spans="1:3">
      <c r="A30" s="3" t="s">
        <v>492</v>
      </c>
    </row>
    <row r="31" spans="1:3">
      <c r="A31" s="4" t="s">
        <v>499</v>
      </c>
      <c r="B31" s="6" t="n">
        <v>234019</v>
      </c>
    </row>
    <row r="32" spans="1:3">
      <c r="A32" s="4" t="s">
        <v>495</v>
      </c>
      <c r="B32" s="4" t="s">
        <v>512</v>
      </c>
    </row>
    <row r="33" spans="1:3">
      <c r="A33" s="4" t="s">
        <v>513</v>
      </c>
    </row>
    <row r="34" spans="1:3">
      <c r="A34" s="3" t="s">
        <v>492</v>
      </c>
    </row>
    <row r="35" spans="1:3">
      <c r="A35" s="4" t="s">
        <v>501</v>
      </c>
      <c r="C35" s="6" t="n">
        <v>209767</v>
      </c>
    </row>
    <row r="36" spans="1:3">
      <c r="A36" s="4" t="s">
        <v>514</v>
      </c>
    </row>
    <row r="37" spans="1:3">
      <c r="A37" s="3" t="s">
        <v>492</v>
      </c>
    </row>
    <row r="38" spans="1:3">
      <c r="A38" s="4" t="s">
        <v>499</v>
      </c>
      <c r="C38" s="6" t="n">
        <v>728191</v>
      </c>
    </row>
    <row r="39" spans="1:3">
      <c r="A39" s="4" t="s">
        <v>495</v>
      </c>
      <c r="C39" s="4" t="s">
        <v>515</v>
      </c>
    </row>
    <row r="40" spans="1:3">
      <c r="A40" s="4" t="s">
        <v>516</v>
      </c>
    </row>
    <row r="41" spans="1:3">
      <c r="A41" s="3" t="s">
        <v>492</v>
      </c>
    </row>
    <row r="42" spans="1:3">
      <c r="A42" s="4" t="s">
        <v>501</v>
      </c>
      <c r="C42" s="6" t="n">
        <v>279770</v>
      </c>
    </row>
    <row r="43" spans="1:3">
      <c r="A43" s="4" t="s">
        <v>517</v>
      </c>
    </row>
    <row r="44" spans="1:3">
      <c r="A44" s="3" t="s">
        <v>492</v>
      </c>
    </row>
    <row r="45" spans="1:3">
      <c r="A45" s="4" t="s">
        <v>499</v>
      </c>
      <c r="C45" s="6" t="n">
        <v>458998</v>
      </c>
    </row>
    <row r="46" spans="1:3">
      <c r="A46" s="4" t="s">
        <v>495</v>
      </c>
      <c r="C46" s="4" t="s">
        <v>5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09:01:47Z</dcterms:created>
  <dcterms:modified xmlns:dcterms="http://purl.org/dc/terms/" xmlns:xsi="http://www.w3.org/2001/XMLSchema-instance" xsi:type="dcterms:W3CDTF">2017-03-31T09:01:47Z</dcterms:modified>
</cp:coreProperties>
</file>